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ACQUISITIONS" sheetId="8" state="visible" r:id="rId8"/>
    <sheet xmlns:r="http://schemas.openxmlformats.org/officeDocument/2006/relationships" name="REVENUE" sheetId="9" state="visible" r:id="rId9"/>
    <sheet xmlns:r="http://schemas.openxmlformats.org/officeDocument/2006/relationships" name="ACCOUNTS RECEIVABLES, NET" sheetId="10" state="visible" r:id="rId10"/>
    <sheet xmlns:r="http://schemas.openxmlformats.org/officeDocument/2006/relationships" name="INVENTORIES, NET" sheetId="11" state="visible" r:id="rId11"/>
    <sheet xmlns:r="http://schemas.openxmlformats.org/officeDocument/2006/relationships" name="PREPAID AND OTHER CURRENT ASSET"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OTHER LONG-TERM ASSETS"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OTHER LONG-TERM LIABILITIES" sheetId="18" state="visible" r:id="rId18"/>
    <sheet xmlns:r="http://schemas.openxmlformats.org/officeDocument/2006/relationships" name="STOCK-BASED COMPENSATIO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NET (LOSS) INCOME PER SHARE" sheetId="23" state="visible" r:id="rId23"/>
    <sheet xmlns:r="http://schemas.openxmlformats.org/officeDocument/2006/relationships" name="FAIR VALUE" sheetId="24" state="visible" r:id="rId24"/>
    <sheet xmlns:r="http://schemas.openxmlformats.org/officeDocument/2006/relationships" name="INCOME TAXES" sheetId="25" state="visible" r:id="rId25"/>
    <sheet xmlns:r="http://schemas.openxmlformats.org/officeDocument/2006/relationships" name="RESTRUCTURING CHARGES" sheetId="26" state="visible" r:id="rId26"/>
    <sheet xmlns:r="http://schemas.openxmlformats.org/officeDocument/2006/relationships" name="ORGANIZATION AND SUMMARY OF S_2" sheetId="27" state="visible" r:id="rId27"/>
    <sheet xmlns:r="http://schemas.openxmlformats.org/officeDocument/2006/relationships" name="ACQUISITIONS (Tables)" sheetId="28" state="visible" r:id="rId28"/>
    <sheet xmlns:r="http://schemas.openxmlformats.org/officeDocument/2006/relationships" name="REVENUE (Tables)" sheetId="29" state="visible" r:id="rId29"/>
    <sheet xmlns:r="http://schemas.openxmlformats.org/officeDocument/2006/relationships" name="INVENTORIES, NET (Tables)" sheetId="30" state="visible" r:id="rId30"/>
    <sheet xmlns:r="http://schemas.openxmlformats.org/officeDocument/2006/relationships" name="PREPAID AND OTHER CURRENT ASS_2" sheetId="31" state="visible" r:id="rId31"/>
    <sheet xmlns:r="http://schemas.openxmlformats.org/officeDocument/2006/relationships" name="PROPERTY AND EQUIPMENT, NET (Ta" sheetId="32" state="visible" r:id="rId32"/>
    <sheet xmlns:r="http://schemas.openxmlformats.org/officeDocument/2006/relationships" name="INTANGIBLE ASSETS (Tables)" sheetId="33" state="visible" r:id="rId33"/>
    <sheet xmlns:r="http://schemas.openxmlformats.org/officeDocument/2006/relationships" name="OTHER LONG-TERM ASSETS (Tables)" sheetId="34" state="visible" r:id="rId34"/>
    <sheet xmlns:r="http://schemas.openxmlformats.org/officeDocument/2006/relationships" name="ACCRUED LIABILITIES (Tables)" sheetId="35" state="visible" r:id="rId35"/>
    <sheet xmlns:r="http://schemas.openxmlformats.org/officeDocument/2006/relationships" name="DEBT (Tables)" sheetId="36" state="visible" r:id="rId36"/>
    <sheet xmlns:r="http://schemas.openxmlformats.org/officeDocument/2006/relationships" name="OTHER LONG-TERM LIABILITIES (Ta" sheetId="37" state="visible" r:id="rId37"/>
    <sheet xmlns:r="http://schemas.openxmlformats.org/officeDocument/2006/relationships" name="LEASES (Tables)" sheetId="38" state="visible" r:id="rId38"/>
    <sheet xmlns:r="http://schemas.openxmlformats.org/officeDocument/2006/relationships" name="NET (LOSS) INCOME PER SHARE (Ta" sheetId="39" state="visible" r:id="rId39"/>
    <sheet xmlns:r="http://schemas.openxmlformats.org/officeDocument/2006/relationships" name="FAIR VALUE (Tables)" sheetId="40" state="visible" r:id="rId40"/>
    <sheet xmlns:r="http://schemas.openxmlformats.org/officeDocument/2006/relationships" name="RESTRUCTURING CHARGES (Tables)" sheetId="41" state="visible" r:id="rId41"/>
    <sheet xmlns:r="http://schemas.openxmlformats.org/officeDocument/2006/relationships" name="ACQUISITIONS - Narrative (Detai" sheetId="42" state="visible" r:id="rId42"/>
    <sheet xmlns:r="http://schemas.openxmlformats.org/officeDocument/2006/relationships" name="ACQUISITIONS - Schedule of Cons" sheetId="43" state="visible" r:id="rId43"/>
    <sheet xmlns:r="http://schemas.openxmlformats.org/officeDocument/2006/relationships" name="ACQUISITIONS - Schedule of Asse" sheetId="44" state="visible" r:id="rId44"/>
    <sheet xmlns:r="http://schemas.openxmlformats.org/officeDocument/2006/relationships" name="ACQUISITIONS -Schedule of Pro F" sheetId="45" state="visible" r:id="rId45"/>
    <sheet xmlns:r="http://schemas.openxmlformats.org/officeDocument/2006/relationships" name="REVENUE - Schedule of Net Reven" sheetId="46" state="visible" r:id="rId46"/>
    <sheet xmlns:r="http://schemas.openxmlformats.org/officeDocument/2006/relationships" name="REVENUE - Narratives (Details)" sheetId="47" state="visible" r:id="rId47"/>
    <sheet xmlns:r="http://schemas.openxmlformats.org/officeDocument/2006/relationships" name="ACCOUNTS RECEIVABLES, NET (Deta" sheetId="48" state="visible" r:id="rId48"/>
    <sheet xmlns:r="http://schemas.openxmlformats.org/officeDocument/2006/relationships" name="INVENTORIES, NET - Schedule of " sheetId="49" state="visible" r:id="rId49"/>
    <sheet xmlns:r="http://schemas.openxmlformats.org/officeDocument/2006/relationships" name="INVENTORIES, NET - Narrative (D" sheetId="50" state="visible" r:id="rId50"/>
    <sheet xmlns:r="http://schemas.openxmlformats.org/officeDocument/2006/relationships" name="PREPAID AND OTHER CURRENT ASS_3" sheetId="51" state="visible" r:id="rId51"/>
    <sheet xmlns:r="http://schemas.openxmlformats.org/officeDocument/2006/relationships" name="PREPAID AND OTHER CURRENT ASS_4"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INTANGIBLE ASSETS -Schedule of " sheetId="55" state="visible" r:id="rId55"/>
    <sheet xmlns:r="http://schemas.openxmlformats.org/officeDocument/2006/relationships" name="INTANGIBLE ASSETS - Narrative (" sheetId="56" state="visible" r:id="rId56"/>
    <sheet xmlns:r="http://schemas.openxmlformats.org/officeDocument/2006/relationships" name="INTANGIBLE ASSETS - Schedule of" sheetId="57" state="visible" r:id="rId57"/>
    <sheet xmlns:r="http://schemas.openxmlformats.org/officeDocument/2006/relationships" name="OTHER LONG-TERM ASSETS (Details" sheetId="58" state="visible" r:id="rId58"/>
    <sheet xmlns:r="http://schemas.openxmlformats.org/officeDocument/2006/relationships" name="ACCRUED LIABILITIES (Details)" sheetId="59" state="visible" r:id="rId59"/>
    <sheet xmlns:r="http://schemas.openxmlformats.org/officeDocument/2006/relationships" name="DEBT - Narrative (Details)" sheetId="60" state="visible" r:id="rId60"/>
    <sheet xmlns:r="http://schemas.openxmlformats.org/officeDocument/2006/relationships" name="DEBT - Schedule of Carrying Val" sheetId="61" state="visible" r:id="rId61"/>
    <sheet xmlns:r="http://schemas.openxmlformats.org/officeDocument/2006/relationships" name="DEBT - Schedule of Interest Exp" sheetId="62" state="visible" r:id="rId62"/>
    <sheet xmlns:r="http://schemas.openxmlformats.org/officeDocument/2006/relationships" name="OTHER LONG-TERM LIABILITIES (De" sheetId="63" state="visible" r:id="rId63"/>
    <sheet xmlns:r="http://schemas.openxmlformats.org/officeDocument/2006/relationships" name="STOCK-BASED COMPENSATION (Detai" sheetId="64" state="visible" r:id="rId64"/>
    <sheet xmlns:r="http://schemas.openxmlformats.org/officeDocument/2006/relationships" name="LEASES - Lease Cost Components " sheetId="65" state="visible" r:id="rId65"/>
    <sheet xmlns:r="http://schemas.openxmlformats.org/officeDocument/2006/relationships" name="LEASES - Supplemental Cash Flow" sheetId="66" state="visible" r:id="rId66"/>
    <sheet xmlns:r="http://schemas.openxmlformats.org/officeDocument/2006/relationships" name="LEASES -Schedule of Supplementa"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HAREHOLDERS EQUITY (Details)" sheetId="71" state="visible" r:id="rId71"/>
    <sheet xmlns:r="http://schemas.openxmlformats.org/officeDocument/2006/relationships" name="NET (LOSS) INCOME PER SHARE - S" sheetId="72" state="visible" r:id="rId72"/>
    <sheet xmlns:r="http://schemas.openxmlformats.org/officeDocument/2006/relationships" name="NET (LOSS) INCOME PER SHARE -_2" sheetId="73" state="visible" r:id="rId73"/>
    <sheet xmlns:r="http://schemas.openxmlformats.org/officeDocument/2006/relationships" name="FAIR VALUE - Schedule of Fair V" sheetId="74" state="visible" r:id="rId74"/>
    <sheet xmlns:r="http://schemas.openxmlformats.org/officeDocument/2006/relationships" name="FAIR VALUE - Narrative (Details" sheetId="75" state="visible" r:id="rId75"/>
    <sheet xmlns:r="http://schemas.openxmlformats.org/officeDocument/2006/relationships" name="FAIR VALUE - Schedule of Change" sheetId="76" state="visible" r:id="rId76"/>
    <sheet xmlns:r="http://schemas.openxmlformats.org/officeDocument/2006/relationships" name="INCOME TAXES (Details)" sheetId="77" state="visible" r:id="rId77"/>
    <sheet xmlns:r="http://schemas.openxmlformats.org/officeDocument/2006/relationships" name="RESTRUCTURING CHARGES - Narrati" sheetId="78" state="visible" r:id="rId78"/>
    <sheet xmlns:r="http://schemas.openxmlformats.org/officeDocument/2006/relationships" name="RESTRUCTURING CHARGES - Schedul" sheetId="79" state="visible" r:id="rId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0%_);(#,##0.00%)"/>
    <numFmt numFmtId="170" formatCode="#,##0.0000000_);(#,##0.0000000)"/>
    <numFmt numFmtId="171" formatCode="#,##0.0_);(#,##0.0)"/>
    <numFmt numFmtId="172" formatCode="#,##0%_);(#,##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94</t>
        </is>
      </c>
      <c r="C8" s="4" t="inlineStr">
        <is>
          <t xml:space="preserve"> </t>
        </is>
      </c>
    </row>
    <row r="9">
      <c r="A9" s="4" t="inlineStr">
        <is>
          <t>Entity Registrant Name</t>
        </is>
      </c>
      <c r="B9" s="4" t="inlineStr">
        <is>
          <t>ASSERTI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0598378</t>
        </is>
      </c>
      <c r="C11" s="4" t="inlineStr">
        <is>
          <t xml:space="preserve"> </t>
        </is>
      </c>
    </row>
    <row r="12">
      <c r="A12" s="4" t="inlineStr">
        <is>
          <t>Entity Address, Address Line One</t>
        </is>
      </c>
      <c r="B12" s="4" t="inlineStr">
        <is>
          <t>100 South Saunders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Lake Forest</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045</t>
        </is>
      </c>
      <c r="C16" s="4" t="inlineStr">
        <is>
          <t xml:space="preserve"> </t>
        </is>
      </c>
    </row>
    <row r="17">
      <c r="A17" s="4" t="inlineStr">
        <is>
          <t>City Area Code</t>
        </is>
      </c>
      <c r="B17" s="4" t="inlineStr">
        <is>
          <t>224</t>
        </is>
      </c>
      <c r="C17" s="4" t="inlineStr">
        <is>
          <t xml:space="preserve"> </t>
        </is>
      </c>
    </row>
    <row r="18">
      <c r="A18" s="4" t="inlineStr">
        <is>
          <t>Local Phone Number</t>
        </is>
      </c>
      <c r="B18" s="4" t="inlineStr">
        <is>
          <t>419-7106</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ASR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er Reporting Company</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5335629</v>
      </c>
    </row>
    <row r="29">
      <c r="A29" s="4" t="inlineStr">
        <is>
          <t>Entity Central Index Key</t>
        </is>
      </c>
      <c r="B29" s="4" t="inlineStr">
        <is>
          <t>000180866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RECEIVABLES, NET</t>
        </is>
      </c>
      <c r="B1" s="2" t="inlineStr">
        <is>
          <t>6 Months Ended</t>
        </is>
      </c>
    </row>
    <row r="2">
      <c r="B2" s="2" t="inlineStr">
        <is>
          <t>Jun. 30, 2024</t>
        </is>
      </c>
    </row>
    <row r="3">
      <c r="A3" s="3" t="inlineStr">
        <is>
          <t>Receivables [Abstract]</t>
        </is>
      </c>
      <c r="B3" s="4" t="inlineStr">
        <is>
          <t xml:space="preserve"> </t>
        </is>
      </c>
    </row>
    <row r="4">
      <c r="A4" s="4" t="inlineStr">
        <is>
          <t>ACCOUNTS RECEIVABLES, NET</t>
        </is>
      </c>
      <c r="B4" s="4" t="inlineStr">
        <is>
          <t xml:space="preserve">ACCOUNTS RECEIVABLES, NET As of June 30, 2024 and December 31, 2023, accounts receivable, n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4</t>
        </is>
      </c>
    </row>
    <row r="3">
      <c r="A3" s="3" t="inlineStr">
        <is>
          <t>Inventory Disclosure [Abstract]</t>
        </is>
      </c>
      <c r="B3" s="4" t="inlineStr">
        <is>
          <t xml:space="preserve"> </t>
        </is>
      </c>
    </row>
    <row r="4">
      <c r="A4" s="4" t="inlineStr">
        <is>
          <t>INVENTORIES, NET</t>
        </is>
      </c>
      <c r="B4" s="4" t="inlineStr">
        <is>
          <t>INVENTORIES, NET The following table reflects the components of inventories, net as of June 30, 2024 and December 31, 2023 (in thousands): June 30, 2024 December 31, 2023 Raw materials $ 19,159 $ 10,537 Work-in-process 870 2,239 Finished goods 19,051 24,910 Total inventories, net $ 39,080 $ 37,686 The Company writes down the value of inventory for potential excess or obsolete inventories based on an analysis of inventory on hand and projected demand. As of June 30, 2024 and December 31, 2023, inventory reserves were $6.1 million 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AND OTHER CURRENT ASSETS</t>
        </is>
      </c>
      <c r="B4" s="4" t="inlineStr">
        <is>
          <t>PREPAID AND OTHER CURRENT ASSETS The following table reflects prepaid and other current as of June 30, 2024 and December 31, 2023 (in thousands): June 30, 2024 December 31, 2023 Prepaid assets and deposits $ 10,179 $ 11,973 Other current assets 301 299 Total prepaid and other current assets $ 10,480 $ 12,272 In August 2018, the Company entered into a Convertible Secured Note Purchase Agreement (the “Note Agreement”) with NES Therapeutic, Inc. (“NES”), pursuant to which it purchased a Convertible Secured Promissory Note (the “NES Note”). The Company’s investment in the NES Note, which is included in other current assets, is accounted for as a loan receivable and is valued at amortized cost. As of both June 30, 2024 and December 31, 2023, the Company recorded a $3.5 million credit loss reserve on its investment based on its evaluation of the probability of default that exists at NES. The credit loss reserve recorded in each period represents the entire aggregate principal amount and outstanding interest incurred on the NES Note as of both June 30, 2024 and December 31, 2023. On August 2, 2024, the NES Note was amended to extend the maturity date to August 16, 2024. All other terms of the existing Note Agreement were unchanged by the extens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reflects property and equipment, net as of June 30, 2024 and December 31, 2023 (in thousands): June 30, 2024 December 31, 2023 Furniture and office equipment $ 1,412 $ 1,908 Laboratory equipment 20 20 Leasehold improvements 2,551 2,945 Construction in progress — 528 3,983 5,401 Less: Accumulated depreciation (3,319) (4,631) Property and equipment, net $ 664 $ 770 Depreciation expense was less than $0.1 million and $0.1 million f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INTANGIBLE ASSETS The following table reflects the gross carrying amounts and net book values of intangible assets as of June 30, 2024 and December 31, 2023 (dollar amounts in thousands): June 30, 2024 December 31, 2023 Products rights: Remaining Useful Life Gross Carrying Amount Accumulated Amortization Net Book Value Gross Carrying Amount Accumulated Amortization Impairment Net Book Value ROLVEDON 9.1 $ 63,405 $ (8,303) $ 55,102 $ 220,500 $ (5,270) $ (157,095) $ 58,135 INDOCIN 1.0 65,605 (51,052) 14,553 154,100 (44,814) (88,494) 20,792 Sympazan 10.3 14,550 (2,020) 12,530 14,550 (1,415) — 13,135 Otrexup 5.5 16,364 (10,625) 5,739 44,086 (10,103) (27,723) 6,260 SPRIX 2.9 32,673 (21,567) 11,106 39,000 (19,663) (6,327) 13,010 Total intangible assets $ 192,597 $ (93,567) $ 99,030 $ 472,236 $ (81,265) $ (279,639) $ 111,332 Amortization expense was $6.7 million and $12.3 million for the three and six months ended June 30, 2024, respectively, and $6.3 million and $12.6 million for three and six months ended June 30, 2023, respectively. Effective April 1, 2024, the Company revised the remaining estimated useful life of the INDOCIN product rights intangible asset to 1.3 years, which better reflects the realization of the economic benefit of the intangible asset. The impact of this change in estimate is reflected in expected future amortization expense disclosed below. The following table reflects future amortization expense the Company expects for its intangible assets (in thousands): Year Ending December 31, Estimated 2024 (remainder) 13,342 2025 19,407 2026 12,130 2027 9,909 2028 8,322 Thereafter 35,920 Total $ 99,030 Dur ing each of the three months ended June 30, 2024 and March 31, 2024, the C ompany’s market capitalization was below the book value of the Company’s equity, which management determined represented an indicator of impairment with respect to its long-lived assets. Applying the relevant accounting guidance, the Company first assessed the recoverability of its long-lived assets at each date. Similar to its previous assessment in the fourth quarter of 2023, as described in the Company’s 2023 Form 10-K, the Company concluded that it was appropriate to group its assets at the product level. After grouping the long-lived assets at the lowest level for which there are identifiable cash flows that are largely independent of the cash flows of other assets and liabilities, the Company estimated the future net undiscounted cash flows expected to be generated from the use of the long-live d asset groups and their eventual disposition at each of the three months ended June 30, 2024 and March 31, 2024. The Company then compared the estimated undiscounted cash flows to the carrying amounts of the long-lived asset groups at each date. Based on these tests, the Company determined that the estimated undiscounted cash flows were in excess of the carrying amounts for all of the long-lived asset groups as of both June 30, 2024 and March 31, 2024 and, accordingly, the Company concluded that the long-lived asset groups are fully recoverable and no adjustment to their carrying values was requi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LONG-TERM ASSETS</t>
        </is>
      </c>
      <c r="B4" s="4" t="inlineStr">
        <is>
          <t xml:space="preserve">OTHER LONG-TERM ASSETS The following table reflects other long-term assets as of June 30, 2024 and December 31, 2023 (in thousands): June 30, 2024 December 31, 2023 Operating lease right-of-use assets $ 1,198 $ 1,269 Other 699 1,986 Total other long-term assets $ 1,897 $ 3,2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t>
        </is>
      </c>
      <c r="B1" s="2" t="inlineStr">
        <is>
          <t>6 Months Ended</t>
        </is>
      </c>
    </row>
    <row r="2">
      <c r="B2" s="2" t="inlineStr">
        <is>
          <t>Jun. 30, 2024</t>
        </is>
      </c>
    </row>
    <row r="3">
      <c r="A3" s="3" t="inlineStr">
        <is>
          <t>Accounts Payable and Accrued Liabilities, Current [Abstract]</t>
        </is>
      </c>
      <c r="B3" s="4" t="inlineStr">
        <is>
          <t xml:space="preserve"> </t>
        </is>
      </c>
    </row>
    <row r="4">
      <c r="A4" s="4" t="inlineStr">
        <is>
          <t>ACCRUED LIABILITIES</t>
        </is>
      </c>
      <c r="B4" s="4" t="inlineStr">
        <is>
          <t xml:space="preserve">ACCRUED LIABILITIES The following table reflects accrued liabilities as of June 30, 2024 and December 31, 2023 (in thousands): June 30, 2024 December 31, 2023 Accrued compensation $ 1,772 $ 2,438 Accrued restructuring costs (See Note 20 ) 2,330 4,378 Other accrued liabilities 8,936 9,492 Interest payable 867 867 Accrued royalties 1,219 1,038 Total accrued liabilities $ 15,124 $ 18,2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As of June 30, 2024 and December 31, 2023, long-term debt, net, consisted entirely of the carrying value of the Company’s 6.5% Convertible Senior Notes due 2027 (the “2027 Convertible Notes”) o f $38.7 million and $38.5 million, respectively. 6.5% Convertible Senior Notes due 2027 On August 22, 2022, Assertio entered into a purchase agreement (the “Purchase Agreement”), with U.S. Bank Trust Company as the trustee (the “2027 Convertible Note Trustee”) of the initial purchasers (the “Initial Purchasers”) to issue $60.0 million in aggregate principal amount of 6.5% Convertible Senior Notes due 2027. Under the Purchase Agreement, the Initial Purchasers were also granted an overallotment option to purchase up to an additional $10.0 million aggregate principal amount of the 2027 Convertible Notes solely to cover overallotment (the “Overallotment Option”) within a 13-day period from the date the initial 2027 Convertible Notes were issued. On August 24, 2022, the Initial Purchasers exercised the Overallotment Option in full for the $10.0 million aggregate principal of additional 2027 Convertible Notes. The 2027 Convertible Notes are senior unsecured obligations of the Company. On February 27, 2023, the Company completed a privately negotiated exchange of $30.0 million principal amount of the 2027 Convertible Notes (the “Convertible Note Exchange”). As a result of the Convertible Note Exchange in the first quarter of 2023, the Company recorded an induced conversion expense of approximately $8.8 million and direct transaction costs of approximately $1.1 million, the total of which is reporte d in Debt-related expenses in the Company’s Condensed Consolidated Statements of Comprehensive (Loss) Income for the six months ended June 30, 2023 . The induced conversion expense represents the fair value of the consideration transferred in the Convertible Note Exchange in excess of the fair value of common stock issuable under the original terms of the 2027 Convertible Notes. The terms of the 2027 Convertible Notes are governed by an indenture dated August 25, 2022 (the “2027 Convertible Note Indenture”). The terms of the 2027 Convertible Notes allow for conversion into the Company’s common stock, cash, or a combination of cash and common stock, at the Company’s election only, at an initial conversion rate of 244.2003 shares of the Company’s common stock per $1,000 principal amount (equal to an initial conversion price of approximately $4.09 per share), subject to adjustments specified in the 2027 Convertible Note Indenture (the “Conversion Rate”). The 2027 Convertible Notes will mature on September 1, 2027, unless earlier repurchased or converted. The 2027 Convertible Notes bear interest at a rate of 6.5% per annum payable semiannually in arrears on March 1 and September 1 of each year, beginning on March 1, 2023. Pursuant to the terms of the Indenture, the Company and its restricted subsidiaries must comply with certain covenants, including mergers, consolidations, and divestitures; guarantees of debt by subsidiaries; issuance of preferred and/or disqualified stock; and liens on the Company’s properties or assets. The Company was in compliance with its covenants with respect to the 2027 Convertible Notes as of June 30, 2024. The following table reflects the carrying value of the 2027 Convertible Notes as of June 30, 2024 and December 31, 2023 (in thousands): June 30, 2024 December 31, 2023 Principal balance $ 40,000 $ 40,000 Derivative liability for embedded conversion feature 308 308 Unamortized debt issuance costs (1,579) (1,794) Carrying value $ 38,729 $ 38,514 The debt issuance costs incurred related to the 2027 Convertible Notes are recognized as a debt discount and are being amortized as interest expense over the term of the 2027 Convertible Notes using the effective interest method, with an eff ective interest rate determined to be 7.8%. The Company amortized $0.1 million and $0.2 million of the debt discount on the 2027 Convertible Notes during the three and six months ended June 30, 2024, respectively, and $0.1 million and $0.2 million during the three and six months ended June 30, 2023, respectively. During the six months ended June 30, 2023, $1.6 million of unamortized issuance costs related to the Convertible Note Exchange were recognized as Additional paid-in-capital. The Company determined that an embedded conversion feature included in the 2027 Convertible Notes required bifurcation from the host contract and to be recognized as a separate derivative liability carried at fair value. See Note 18 , Fair Value, for further details around the estimated fair value of the derivative liability. All of the other embedded features of the 2027 Convertible Notes were clearly and closely related to the debt host and did not require bifurcation as a derivative liability, or the fair value of the bifurcated features was immaterial to the Company’s financial statements. Interest Expense The following table reflects debt-related interest included in Interest expense in the Company’s Condensed Consolidated Statements of Comprehensive (Loss) Income for the three and six months ended June 30, 2024 and 2023 (in thousands): Three Months Ended June 30, Six Months Ended June 30, 2024 2023 2024 2023 Interest on 2027 Convertible Notes $ 650 $ 650 $ 1,300 $ 1,625 Amortization of debt issuance costs 108 101 215 248 Total interest expense $ 758 $ 751 $ 1,515 $ 1,8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4</t>
        </is>
      </c>
    </row>
    <row r="3">
      <c r="A3" s="3" t="inlineStr">
        <is>
          <t>Other Liabilities Disclosure [Abstract]</t>
        </is>
      </c>
      <c r="B3" s="4" t="inlineStr">
        <is>
          <t xml:space="preserve"> </t>
        </is>
      </c>
    </row>
    <row r="4">
      <c r="A4" s="4" t="inlineStr">
        <is>
          <t>OTHER LONG-TERM LIABILITIES</t>
        </is>
      </c>
      <c r="B4" s="4" t="inlineStr">
        <is>
          <t xml:space="preserve">OTHER LONG-TERM LIABILITIES The following table reflects other long-term liabilities as of June 30, 2024 and December 31, 2023 (in thousands): June 30, 2024 December 31, 2023 ROLVEDON product royalties $ 9,224 $ 9,224 Noncurrent operating lease liabilities 1,254 1,470 Liability for uncertain tax provisions 4,687 4,553 Deferred employee retention credits 1,212 1,212 Total other long-term liabilities $ 16,377 $ 16,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Company’s stock-based compensation generally includes time-based restricted stock units (“RSU”) and stock options, as well as performance-based RSUs and stock options. Stock-based com pensation of $1.4 million and $2.6 million for the three and six months ended June 30, 2024, respectively, and $2.2 million and $4.7 million for three and six months ended June 30, 2023, respectively, was recognized in Selling, general, and administrative expenses in the Company’s Condensed Consolidated Statements of Comprehensive (Loss) Income. During the six months ended June 30, 2024, the Company granted 1.7 million RSUs at a weighted-average fair market value of $0.89 per share, and 5.3 million stock options at a weighted-average fair market value of $0.82 per share. During the six months ended June 30, 2023, the Company granted 0.7 million RSUs at a weighted-average fair market value of $5.64 per share, and 0.6 million stock options at a weighted-average fair market value of $4.49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4735</v>
      </c>
      <c r="C3" s="6" t="n">
        <v>73441</v>
      </c>
    </row>
    <row r="4">
      <c r="A4" s="4" t="inlineStr">
        <is>
          <t>Short-term investments</t>
        </is>
      </c>
      <c r="B4" s="5" t="n">
        <v>43644</v>
      </c>
      <c r="C4" s="5" t="n">
        <v>0</v>
      </c>
    </row>
    <row r="5">
      <c r="A5" s="4" t="inlineStr">
        <is>
          <t>Accounts receivable, net</t>
        </is>
      </c>
      <c r="B5" s="5" t="n">
        <v>39913</v>
      </c>
      <c r="C5" s="5" t="n">
        <v>47663</v>
      </c>
    </row>
    <row r="6">
      <c r="A6" s="4" t="inlineStr">
        <is>
          <t>Inventories, net</t>
        </is>
      </c>
      <c r="B6" s="5" t="n">
        <v>39080</v>
      </c>
      <c r="C6" s="5" t="n">
        <v>37686</v>
      </c>
    </row>
    <row r="7">
      <c r="A7" s="4" t="inlineStr">
        <is>
          <t>Prepaid and other current assets</t>
        </is>
      </c>
      <c r="B7" s="5" t="n">
        <v>10480</v>
      </c>
      <c r="C7" s="5" t="n">
        <v>12272</v>
      </c>
    </row>
    <row r="8">
      <c r="A8" s="4" t="inlineStr">
        <is>
          <t>Total current assets</t>
        </is>
      </c>
      <c r="B8" s="5" t="n">
        <v>177852</v>
      </c>
      <c r="C8" s="5" t="n">
        <v>171062</v>
      </c>
    </row>
    <row r="9">
      <c r="A9" s="4" t="inlineStr">
        <is>
          <t>Property and equipment, net</t>
        </is>
      </c>
      <c r="B9" s="5" t="n">
        <v>664</v>
      </c>
      <c r="C9" s="5" t="n">
        <v>770</v>
      </c>
    </row>
    <row r="10">
      <c r="A10" s="4" t="inlineStr">
        <is>
          <t>Intangible assets, net</t>
        </is>
      </c>
      <c r="B10" s="5" t="n">
        <v>99030</v>
      </c>
      <c r="C10" s="5" t="n">
        <v>111332</v>
      </c>
    </row>
    <row r="11">
      <c r="A11" s="4" t="inlineStr">
        <is>
          <t>Other long-term assets</t>
        </is>
      </c>
      <c r="B11" s="5" t="n">
        <v>1897</v>
      </c>
      <c r="C11" s="5" t="n">
        <v>3255</v>
      </c>
    </row>
    <row r="12">
      <c r="A12" s="4" t="inlineStr">
        <is>
          <t>Total assets</t>
        </is>
      </c>
      <c r="B12" s="5" t="n">
        <v>279443</v>
      </c>
      <c r="C12" s="5" t="n">
        <v>286419</v>
      </c>
    </row>
    <row r="13">
      <c r="A13" s="3" t="inlineStr">
        <is>
          <t>Current liabilities:</t>
        </is>
      </c>
      <c r="B13" s="4" t="inlineStr">
        <is>
          <t xml:space="preserve"> </t>
        </is>
      </c>
      <c r="C13" s="4" t="inlineStr">
        <is>
          <t xml:space="preserve"> </t>
        </is>
      </c>
    </row>
    <row r="14">
      <c r="A14" s="4" t="inlineStr">
        <is>
          <t>Accounts payable</t>
        </is>
      </c>
      <c r="B14" s="5" t="n">
        <v>15271</v>
      </c>
      <c r="C14" s="5" t="n">
        <v>13439</v>
      </c>
    </row>
    <row r="15">
      <c r="A15" s="4" t="inlineStr">
        <is>
          <t>Accrued rebates, returns and discounts</t>
        </is>
      </c>
      <c r="B15" s="5" t="n">
        <v>58424</v>
      </c>
      <c r="C15" s="5" t="n">
        <v>58137</v>
      </c>
    </row>
    <row r="16">
      <c r="A16" s="4" t="inlineStr">
        <is>
          <t>Accrued liabilities</t>
        </is>
      </c>
      <c r="B16" s="5" t="n">
        <v>15124</v>
      </c>
      <c r="C16" s="5" t="n">
        <v>18213</v>
      </c>
    </row>
    <row r="17">
      <c r="A17" s="4" t="inlineStr">
        <is>
          <t>Contingent consideration, current portion</t>
        </is>
      </c>
      <c r="B17" s="5" t="n">
        <v>2700</v>
      </c>
      <c r="C17" s="5" t="n">
        <v>2700</v>
      </c>
    </row>
    <row r="18">
      <c r="A18" s="4" t="inlineStr">
        <is>
          <t>Other current liabilities</t>
        </is>
      </c>
      <c r="B18" s="5" t="n">
        <v>665</v>
      </c>
      <c r="C18" s="5" t="n">
        <v>954</v>
      </c>
    </row>
    <row r="19">
      <c r="A19" s="4" t="inlineStr">
        <is>
          <t>Total current liabilities</t>
        </is>
      </c>
      <c r="B19" s="5" t="n">
        <v>92184</v>
      </c>
      <c r="C19" s="5" t="n">
        <v>93443</v>
      </c>
    </row>
    <row r="20">
      <c r="A20" s="4" t="inlineStr">
        <is>
          <t>Long-term debt</t>
        </is>
      </c>
      <c r="B20" s="5" t="n">
        <v>38729</v>
      </c>
      <c r="C20" s="5" t="n">
        <v>38514</v>
      </c>
    </row>
    <row r="21">
      <c r="A21" s="4" t="inlineStr">
        <is>
          <t>Other long-term liabilities</t>
        </is>
      </c>
      <c r="B21" s="5" t="n">
        <v>16377</v>
      </c>
      <c r="C21" s="5" t="n">
        <v>16459</v>
      </c>
    </row>
    <row r="22">
      <c r="A22" s="4" t="inlineStr">
        <is>
          <t>Total liabilities</t>
        </is>
      </c>
      <c r="B22" s="5" t="n">
        <v>147290</v>
      </c>
      <c r="C22" s="5" t="n">
        <v>148416</v>
      </c>
    </row>
    <row r="23">
      <c r="A23" s="4" t="inlineStr">
        <is>
          <t>Commitments and contingencies (Note 15)</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0.0001 par value, 200,000,000 shares authorized; 95,333,214 and 94,668,523 shares issued and outstanding as of June 30, 2024 and December 31, 2023, respectively.</t>
        </is>
      </c>
      <c r="B25" s="5" t="n">
        <v>9</v>
      </c>
      <c r="C25" s="5" t="n">
        <v>9</v>
      </c>
    </row>
    <row r="26">
      <c r="A26" s="4" t="inlineStr">
        <is>
          <t>Additional paid-in capital</t>
        </is>
      </c>
      <c r="B26" s="5" t="n">
        <v>791871</v>
      </c>
      <c r="C26" s="5" t="n">
        <v>789537</v>
      </c>
    </row>
    <row r="27">
      <c r="A27" s="4" t="inlineStr">
        <is>
          <t>Accumulated deficit</t>
        </is>
      </c>
      <c r="B27" s="5" t="n">
        <v>-659727</v>
      </c>
      <c r="C27" s="5" t="n">
        <v>-651543</v>
      </c>
    </row>
    <row r="28">
      <c r="A28" s="4" t="inlineStr">
        <is>
          <t>Total shareholders’ equity</t>
        </is>
      </c>
      <c r="B28" s="5" t="n">
        <v>132153</v>
      </c>
      <c r="C28" s="5" t="n">
        <v>138003</v>
      </c>
    </row>
    <row r="29">
      <c r="A29" s="4" t="inlineStr">
        <is>
          <t>Total liabilities and shareholders' equity</t>
        </is>
      </c>
      <c r="B29" s="6" t="n">
        <v>279443</v>
      </c>
      <c r="C29" s="6" t="n">
        <v>286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Additionally, in connection with the Spectrum Merger, the Company assumed leases for two facilities and certain office equipment which Spectrum had previously been the lessee (See Note 20 , Restructuring Charges). The following table reflects lease expense for the three and six months ended June 30, 2024 and 2023 (in thousands): Three Months Ended June 30, Six Months Ended June 30, Financial Statement Classification 2024 2023 2024 2023 Operating lease cost Selling, general and administrative expenses $ 65 $ 57 $ 131 $ 96 The following table reflects supplemental cash flow information related to leases for the three and six months ended June 30, 2024 and 2023 (in thousands): Three Months Ended June 30, Six Months Ended June 30, 2024 2023 2024 2023 Cash paid for amounts included in measurement of liabilities: Operating cash flows from operating leases $ 258 $ 104 $ 540 $ 208 The following table reflects supplemental balance sheet information related to leases as of June 30, 2024 and December 31, 2023 (in thousands): Financial Statement Classification June 30, 2024 December 31, 2023 Assets Operating lease right-of-use assets Other long-term assets $ 1,198 $ 1,269 Liabilities Current operating lease liabilities Other current liabilities $ 665 $ 928 Noncurrent operating lease liabilities Other long-term liabilities 1,254 1,470 Total lease liabilities $ 1,919 $ 2,398 </t>
        </is>
      </c>
    </row>
    <row r="5">
      <c r="A5" s="4" t="inlineStr">
        <is>
          <t>LEASES</t>
        </is>
      </c>
      <c r="B5" s="4" t="inlineStr">
        <is>
          <t xml:space="preserve">LEASES The Company has a non-cancelable operating lease for its corporate office, which is located in Lake Forest, Illinois (the “Lake Forest Lease”). On May 1, 2023, the Company am ended the Lake Forest Lease to reduce the size of leased premises and extend the term of the lease through December 31, 2030. Additionally, in connection with the Spectrum Merger, the Company assumed leases for two facilities and certain office equipment which Spectrum had previously been the lessee (See Note 20 , Restructuring Charges). The following table reflects lease expense for the three and six months ended June 30, 2024 and 2023 (in thousands): Three Months Ended June 30, Six Months Ended June 30, Financial Statement Classification 2024 2023 2024 2023 Operating lease cost Selling, general and administrative expenses $ 65 $ 57 $ 131 $ 96 The following table reflects supplemental cash flow information related to leases for the three and six months ended June 30, 2024 and 2023 (in thousands): Three Months Ended June 30, Six Months Ended June 30, 2024 2023 2024 2023 Cash paid for amounts included in measurement of liabilities: Operating cash flows from operating leases $ 258 $ 104 $ 540 $ 208 The following table reflects supplemental balance sheet information related to leases as of June 30, 2024 and December 31, 2023 (in thousands): Financial Statement Classification June 30, 2024 December 31, 2023 Assets Operating lease right-of-use assets Other long-term assets $ 1,198 $ 1,269 Liabilities Current operating lease liabilities Other current liabilities $ 665 $ 928 Noncurrent operating lease liabilities Other long-term liabilities 1,254 1,470 Total lease liabilities $ 1,919 $ 2,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Jubilant HollisterStier Manufacturing and Supply Agreement In connection with the Company’s merger with Zyla Life Sciences (“Zyla”) in May 2020 (the “Zyla Merger”) , the Company assumed a Manufacturing and Supply Agreement (the “Jubilant HollisterStier Agreement”) with Jubilant HollisterStier LLC (“JHS”) pursuant to which the Company engaged JHS to provide certain services related to the manufacture and supply of SPRIX for the Company’s commercial use. Under the Jubilant HollisterStier Agreement, JHS is responsible for supplying a minimum of 75% of the C ompany’s annual requirements of SPRIX. The Company agreed to purchase a minimum number of batches of SPRIX per calendar year from JHS over the term of the Jubilant HollisterStier Agreement. Total annual commitments to JHS are approximately $1.5 million. Antares Supply Agreement In connection with the Otrexup acquisition, the Company entered into a supply agreement with Antares pursuant to which Antares will manufacture and supply the finished Otrexup products (the “Antares Supply Agreement”). Under the Antares Supply Agreement, the Company has agreed to annual minimum purchase obligations from Antares, which approximat e $2.0 million an nually. The Antares Supply Agreement has an initial term through December 2031 with renewal terms beyond. Hanmi Supply Agreement In connection with the Spectrum Merger, the Company assumed a Manufacturing and Supply Agreement (the “Hanmi Agreement”) with Hanmi Pharmaceutical Co. Ltd. (“Hanmi”) pursuant to which the Company engaged Hanmi to provide certain services related to the manufacture and supply of ROLVEDON for the Company’s commercial use. The Company has agreed to purchase a minimum number of batches totaling approximatel y $19.1 million in 2024 and $3.8 million in 2025. The Company purchased $12.6 million of inventory from Hanmi during the six months ended months ended June 30, 2024. CONTINGENCIES General The Company is currently involved in various lawsuits, claims, investigations and other legal proceedings that arise in the ordinary course of business. The Company recognizes a loss contingency provision in its financial statements when it concludes that a contingent liability is probable, and the amount thereof is estimable. Costs associated with the Company’s involvement in legal proceedings are expensed as incurred. Amounts accrued for legal contingencies are based on management’s best estimate of a loss based upon the status of the cases described below, assessments of the likelihood of damages, and the advice of counsel and often result from a complex series of judgments about future events and uncertainties that rely heavily on estimates and assumptions including timing of related payments. The Company continues to monitor each matter and adjust accruals as warranted based on new information and further developments in accordance with ASC 450-20-25. For matters discussed below for which a loss is not probable, or a probable loss cannot be reasonably estimated, no liability has been recorded. Provisions for loss contingencies are recorded in Selling, general and administrative expense in the Company’s Condensed Consolidated Statements of Comprehensive (Loss) Income and the related accruals are recorded in Accrued liabilities in the Company’s Condensed Consolidated Balance Sheets. Other than matters disclosed below,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below, the Company is not currently involved in any matters that the Company believes may have a material adverse effect on its business, results of operations, cash flows or financial condition. However, regardless of the outcome, litigation can have an adverse impact on the Company because of associated cost and diversion of management time. Glumetza Antitrust Litigation Antitrust class actions and related direct antitrust actions were filed in the U.S. District Court for the Northern District of California against the Company and several other defendants relating to its former drug Glumetza®. The plaintiffs sought to represent a putative class of direct purchasers of Glumetza. In addition, several retailers, including CVS Pharmacy, Inc., Rite Aid Corporation, Walgreen Co., the Kroger Co., the Albertsons Companies, Inc., H-E-B, L.P., and Hy-Vee, Inc. (the “Retailer Plaintiffs”), filed substantially similar direct purchaser antitrust claims in the same District Court. On July 30, 2020, Humana Inc. (“Humana”) also filed a complaint against the Company and several other defendants in the U.S. District Court for the Northern District of California alleging similar claims related to Glumetza. The claims asserted by Humana in its federal case were ultimately withdrawn, and analogous claims were instead asserted by Humana in an action it filed in the Superior Court of the State of California for the County of Alameda (“California Superior Court of Alameda”) on February 8, 2021, and subsequently amended in September 2021. Additionally, on April 5, 2022, Health Care Service Corporation (“HCSC”) filed a complaint against the Company and the same other defendants in the California Superior Court of Alameda alleging similar claims related to Glumetza. These antitrust cases arise out of a Settlement and License Agreement (the “Settlement”) that the Company, Santarus, Inc. (“Santarus”) and Lupin Limited (“Lupin”) entered into in February 2012 that resolved patent infringement litigation filed by the Company against Lupin regarding Lupin’s Abbreviated New Drug Application for generic 500 mg and 1000 mg tablets of Glumetza. The antitrust plaintiffs alleged, among other things, that the Settlement violated the antitrust laws because it allegedly included a “reverse payment” that caused Lupin to delay its entry in the market with a generic version of Glumetza. The alleged “reverse payment” is an alleged commitment on the part of the settling parties not to launch an authorized generic version of Glumetza for a certain period. The antitrust plaintiffs allege that the Company and its co-defendants, which include Lupin as well as Bausch Health (the alleged successor in interest to Santarus), are liable for damages under the antitrust laws for overcharges that the antitrust plaintiffs allege they paid when they purchased the branded version of Glumetza due to delayed generic entry. Plaintiffs seek treble damages for alleged past harm, attorneys’ fees and costs. On September 14, 2021, the Retailer Plaintiffs voluntarily dismissed all claims against the Company pursuant to a settlement agreement with the Company in return for $3.15 million. On February 3, 2022, the District Court issued its final order approving a settlement of the direct purchaser class plaintiffs’ claims against the Company in return for $3.85 million. With respect to the California state court lawsuits, on November 24, 2021, the state court granted in part and denied in part a demurrer by the defendants in the Humana action. That case was consolidated in November 2022 with the HCSC action for pre-trial and trial purposes. On July 5, 2023, the state court denied a motion for judgment on the pleadings filed by the defendants in the Humana action. Discovery has now been completed in these California state cases, and on June 18, 2024, the Company moved for summary judgment. Trial is scheduled for December 2024. The Company intends to defend itself vigorously in the consolidated California state court lawsuits. A liability for this matter has been recorded, which is not material to the Condensed Consolidated Financial Statements.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Assertio Therapeutics received a letter from then-Sen. Claire McCaskill (D-MO), the then-Ranking Member on the U.S. Senate Committee on Homeland Security and Governmental Affairs, requesting certain information regarding Assertio Therapeutics’ historical commercialization of opioid products. Assertio Therapeutics voluntarily furnished information responsive to Sen. McCaskill’s request. Since 2017, Assertio Therapeutics has received and responded to subpoenas from the U.S. Department of Justice (“DOJ”) seeking documents and information regarding its historical sales and marketing of opioid products. Assertio Therapeutics has also received and responded to subpoenas or civil investigative demands focused on its historical promotion and sales of Lazanda, NUCYNTA, and NUCYNTA ER from various state attorneys general seeking documents and information regarding Assertio Therapeutics’ historical sales and marketing of opioid products. In addition, Assertio Therapeutics received and responded to a subpoena from the State of California Department of Insurance (“CDI”) seeking information relating to its historical sales and marketing of Lazanda. The CDI subpoena also sought information on Gralise, a non-opioid product formerly in Assertio Therapeutics’ portfolio. In addition, Assertio Therapeutics received and responded to a subpoena from the New York Department of Financial Services seeking information relating to its historical sales and marketing of opioid products. The Company has also received a subpoena from the New York Attorney General in May 2023, pursuant to which the New York Attorney General is seeking information concerning the sales and marketing of opioid products (Lazanda, NUCYNTA, NUCYNTA ER, and OXAYDO) by Assertio Therapeutics and Zyla. The Company also from time to time receives and responds to subpoenas from governmental authorities related to investigations primarily focused on third parties, including healthcare practitioners. The Company is cooperating with the foregoing governmental investigations and inquiries. In July 2022, the Company became aware that the DOJ issued a press release stating that it had settled claims against a physician whom the DOJ alleged had received payments for paid speaking and consulting work from two pharmaceutical companies, including Depomed, Inc. (“Depomed,” now known as Assertio Therapeutics), in exchange for prescribing certain of the companies’ respective products. As part of the settlement, the physician did not admit liability for such claims and the press release stated that there has been no determination of any liability for such claims. The Company denies any wrongdoing and disputes the DOJ’s characterization of the payments from Depomed. Multidistrict and Other Federal Opioid Litigation A number of pharmaceutical manufacturers, distributors and other industry participants have been named in numerous lawsuits around the country brought by various groups of plaintiffs, including city and county governments, hospitals, individuals and others. In general, the lawsuits assert claims arising from defendants’ manufacturing, distributing, marketing and promoting of FDA-approved opioid drugs. The specific legal theories asserted vary from case to case, but the lawsuits generally include federal and/or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2,000 such cases that were originally filed in U.S. District Courts, or removed to federal court from state court, have been filed in or transferred to the MDL Court. Assertio Therapeutics is currently involved in a subset of the lawsuits that have been filed in or transferred to the MDL Court. Assertio Holdings has also been named in six such cases. In April 2022, the Judicial Panel on Multi-District Litigation issued an order stating that it would no longer transfer new opioid cases to the MDL Court. Since that time, Assertio Therapeutics has been named in lawsuits pending in federal courts outside of the MDL Court (one of which remains pending in Georgia). Plaintiffs may file additional lawsuits in which the Company may be named, and plaintiffs may also seek leave to add the Company to lawsuits already on file in the MDL Court. Plaintiffs in the pending federal cases involving Assertio Therapeutics or Assertio Holdings include individuals; county, municipal and other governmental entities; employee benefit plans, health insurance providers and other payors; hospitals, health clinics and other health care providers; Native American tribes; and non-profit organizations who assert, for themselves and in some cases for a putative class, federal and state statutory claims and state common law claims, such as conspiracy, nuisance, fraud, negligence, gross negligence, negligent and intentional infliction of emotional distress, deceptive trade practices, and products liability claims (defective design/failure to warn). In these cases, plaintiffs seek a variety of forms of relief, including actual damages to compensate for alleged personal injuries and for alleged past and future costs such as to provide care and services to persons with opioid-related addiction or related conditions, injunctive relief, including to prohibit alleged deceptive marketing practices and abate an alleged nuisance, establishment of a compensation fund, establishment of medical monitoring programs, disgorgement of profits, punitive and statutory treble damages, and attorneys’ fees and costs. No trial date has been set for any of these lawsuits, which are at an early stage of proceedings. Assertio Therapeutics and Assertio Holdings intend to defend themselves vigorously in these matters. State Opioid Litigation Related to the federal cases noted above, there have been hundreds of similar lawsuits filed in state courts around the country, in which various groups of plaintiffs assert opioid-drug related claims against similar groups of defendants. Assertio Therapeutics is currently named in a subset of those cases, including cases in Delaware, Missouri, New York, Pennsylvania, Texas and Utah. Plaintiffs may file additional lawsuits in which the Company may be named. In the pending cases involving Assertio Therapeutics, plaintiffs are asserting state common law and statutory claims against the defendants, and the majority of those cases are similar in nature to the claims asserted in the MDL cases. Plaintiffs are seeking actual damages, disgorgement of profits, injunctive relief, punitive and statutory treble damages, and attorneys’ fees and costs. Discovery has begun in one of the state court cases (Tarnopol, et al. v. Janssen Pharmaceuticals, Inc, et al., Case No. 002584, in the Court of Common Pleas of Philadelphia County, First Judicial District of Pennsylvania, Civil Trial Division), and the court in that case has entered an order providing that the case shall be ready for trial by April 7, 2025. The other state lawsuits in which Assertio Therapeutics has been served are generally each at an early stage of proceedings. Assertio Therapeutics intends to defend itself vigorously in these matters. Qui Tam Litigation The Company has learned that on October 30, 2017, a qui tam lawsuit was filed against Depomed in the United States District Court for the District of Columbia ( United States of America ex rel. Webb, et al. v. Depomed, Inc. , Case No. 1:17-cv-02309-JDB). The case was filed under seal and remained under seal until after an order was entered by the district court on July 12, 2024, which followed a notice from the DOJ electing to intervene, in part, and declining to intervene, in part, and which granted the DOJ’s request to unseal the complaint, the DOJ’s notice concerning intervention, and DOJ’s proposed order concerning its intervention. The district court order gives DOJ and the relator until October 10, 2024, to serve their respective complaints on Depomed. The relator’s complaint alleges that Depomed violated the federal False Claims Act, 31 U.S.C. § 3729, as well as similar laws in California, Colorado, Connecticut, Delaware, Florida, Georgia, Hawaii, Illinois, Indiana, Iowa, Louisiana, Maryland, Massachusetts, Michigan, Minnesota, Montana, Nevada, New Jersey, New Mexico, New York, North Carolina, Oklahoma, Rhode Island, Tennessee, Texas, Vermont, Virginia, Washington, and the District of Columbia; the federal Anti-Kickback Statute, 42 U.S.C. § 1320a-7(b)(2)(B); the United States Food, Drug and Cosmetic Act, 21 U.S.C. §§ 331(d), 355(a); and laws in California and Illinois concerning fraudulent insurance claims. The relator’s complaint generally alleges that Depomed marketed off-label uses for its drugs Gralise and Lazanda, which were divested in 2020 and 2017, respectively, and that Depomed paid illegal kickbacks to physicians to induce them to write Gralise and Lazanda prescriptions. The relator also alleges that Depomed retaliated against her for complaining about Depomed’s alleged unlawful conduct. On behalf of herself, the United States, the several states whose laws the Complaint alleges to have been violated, and certain unnamed insurance companies, the relator seeks, among other things, actual damages, treble damages, back pay, two times back pay, special damages, civil penalties, pre- and post-judgment interest, attorneys’ fees, costs, and expenses. The DOJ filed its notice of intervention on July 3, 3024, stating that the United States was intervening on the allegations that Depomed knowingly marketed Lazanda in a manner that caused the submission of false claims for Lazanda to Medicare and TRICARE. The DOJ noted that the United States declined to intervene on all other allegations not related to Lazanda. Therefore, the DOJ has declined to intervene with respect to the relator’s allegations concerning Gralise. The DOJ stated that it would file its complaint in intervention within 90 days of its notice. The Company is not currently aware of any involvement in the lawsuit of any of the governments of the states (or the District of Columbia) on whose behalf the relator purports to act. The Company has not yet been served with process in the lawsuit. If served, the Company intends to vigorously defend itself in this matter. Insurance Litigation On January 15, 2019, Assertio Therapeutics was named as a defendant in a declaratory judgment action filed by Navigators Specialty Insurance Company (“Navigators”) in the U.S. District Court for the Northern District of California (Case No. 3:19-cv-255). Navigators was Assertio Therapeutics’ primary product liability insurer. Navigators was seeking declaratory judgment that opioid litigation claims noticed by Assertio Therapeutics (as further described above under “Multidistrict and Other Federal Opioid Litigation” and “State Opioid Litigation”) are not covered by Assertio Therapeutics’ life sciences liability policies with Navigators. On February 3, 2021, Assertio Therapeutics entered into a Confidential Settlement Agreement and Mutual Release with Navigators to resolve the declaratory judgment action and Assertio Therapeutics’ counterclaims. Pursuant to the Settlement Agreement, the parties settled and the coverage action was dismissed without prejudice. During the first quarter of 2021, Assertio Therapeutics received $5.0 million in insurance reimbursement for previous opioid-related spend, which was recognized within Selling, general and administrative expenses in the Company’s Condensed Consolidated Statements of Comprehensive Income (Loss) for the year ended December 31, 2021. On July 16, 2021, Assertio Therapeutics filed a complaint for declaratory relief against one of its excess products liability insurers, Lloyd’s of London Newline Syndicate 1218 and related entities (“Newline”), in the California Superior Court of Alameda. Newline removed the case to the U.S. District Court for the Northern District of California (Case No. 3:21-cv-06642). Assertio Therapeutics was seeking a declaratory judgment that Newline has a duty to defend Assertio Therapeutics or, alternatively, to reimburse Assertio Therapeutics’ attorneys’ fees and other defense costs for opioid litigation claims noticed by Assertio Therapeutics. On May 18, 2022, Assertio Therapeutics entered into a Confidential Settlement Agreement and Mutual Release with Newline to resolve Assertio Therapeutics’ declaratory judgment action. Pursuant to the Settlement Agreement, the parties settled and the coverage action was dismissed with prejudice. During the second quarter of 2022, Assertio Therapeutics received $2.0 million in insurance reimbursement for previous opioid-related spend, which was recognized within Selling, general and administrative expenses in the Company’s Condensed Consolidated Statements of Comprehensive (Loss) Income for the year ended December 31, 2022. On April 1, 2022, Assertio Therapeutics filed a complaint against its former insurance broker, Woodruff-Sawyer &amp; Co. (“Woodruff”), in the California Superior Court of Alameda (Case No. 22CV009380). Assertio Therapeutics alleged claims for negligence and breach of fiduciary duty in connection with Woodruff’s negotiation and procurement of products liability insurance coverage for Assertio Therapeutics. During the second quarter of 2024, Assertio Therapeutics settled with Woodruff and received $1.9 million in connection with its claims for insurance reimbursement for previous opioid-related legal expenses, which was recognized within Selling, general and administrative expenses in the Company’s Condensed Consolidated Statements of Comprehensive (Loss) Income for the three and six months ended June 30, 2024. Stockholder Actions Shapiro v. Assertio Holdings, Inc., et al., U.S. District Court, Northern District of Illinois, Case No. 1:24-cv-00169. On January 5, 2024, this putative securities class action lawsuit was filed by a purported shareholder, alleging that Assertio and certain of its current and former executive officers made false or misleading statements and failed to disclose material facts regarding the likely impact of INDOCIN sales and the Spectrum Merger on Assertio’s profitability in violation of Sections 10(b) (and Rule 10b-5 promulgated thereunder) and 20(a) of the Exchange Act of 1934, as amended (the “Exchange Act”). On April 11, 2024, the court appointed Continental General Insurance Company as the lead plaintiff. The plaintiffs filed an amended complaint on June 10, 2024, that names as defendants Assertio and certain of its current and former officers and directors, and Spectrum and certain of its former officers and directors. It alleges violations of Sections 10(b) and 20(a) of the Exchange Act between March 9, 2023 and January 3, 2024, and violations of Sections 14(a) and 20(a) of the Exchange Act in connection with the proxy statement issued in connection with the Spectrum Merger. The defendants are scheduled to file their motion to dismiss on August 9, 2024. The Company intends to vigorously defend itself in this matter. Edwards v. Assertio Holdings, Inc., et al., Court of Chancery of the State of Delaware, Case No. 2024-0151. On February 19, 2024, this putative securities class action lawsuit was filed by a purported shareholder, alleging that certain former officers and directors of Spectrum breached their fiduciary duties in connection the Spectrum Merger and that Guggenheim Securities LLC and Assertio aided and abetted such fiduciary duty breaches. The defendants moved to dismiss the Edwards complaint on June 29, 2024. The plaintiff’s answering brief is due on August 28, 2024, and the defendants’ reply brief is due on September 27, 2024. The Company intends to vigorously defend itself in this matter. Jung v. Peisert, et al., U.S. District Court, Delaware, Case No. 1:24-cv-00383-UNA. On March 26, 2024, this putative stockholder derivative action was filed against the Company (as a nominal defendant) and certain of its current and former executive officers and directors. The stockholder derivative complaint alleges, inter alia, that certain of the Company’s current and former executive officers and directors are liable to the Company, pursuant to Section 10(b) and 21(d) of the Exchange Act for contribution and indemnification, relating to allegedly false or misleading statements and alleged failure to disclose material facts regarding the likely impact of INDOCIN sales and the Spectrum Merger on the Company’s profitability. The complaint further alleges that certain of the Company’s current and former officers and directors breached their fiduciary duties, and that certain of the Company’s directors negligently violated Section 14(a) of the Exchange Act, by allegedly causing such false or misleading statements to be issued and/or failing to disclose material facts about such matters. The allegations state that as a result of the violations, certain of the Company’s current and former executive officers and directors committed acts of gross mismanagement, abuse of control, or were unjustly enriched. The plaintiff generally seeks corporate reforms, damages, interest, costs, attorneys’ fees, and other unspecified equitable relief. The defendants’ deadline to respond to the complaint is September 6, 2024. Hollin v. Mason, et al., U.S. District Court, Delaware, Case No. 1:24-cv-00785-UNA. On July 3, 2024, this putative stockholder derivative action was filed against the Company (as a nominal defendant) and certain of its current and former executive officers and directors. The stockholder derivative complaint is largely duplicative of the Jung stockholder derivative complaint described above. Jung v. Lebel, et al., Court of Chancery of the State of Delaware, Case No. 2024-0821. On August 5, 2024, alleged former Spectrum stockholder and current Assertio stockholder Jung (the same plaintiff who previously filed Jung v. Peisert, et. al., in Delaware federal court, as discussed above) filed a stockholder derivative complaint in the Delaware Chancery Court against certain former Spectrum officers and directors and naming both Assertio and Spectrum as nominal defendants. The complaint is largely duplicative of the allegations in the ongoing Christiansen shareholder class action in the Southern District of New York (discussed below), alleging that Spectrum officers made various alleged misstatements regarding Spectrum’s application for FDA approval of poziotinib. Jung previously raised these allegations in a demand letter to Assertio’s Board of Directors (“the Board”), demanding that the Board take legal action against the individuals now named in this complaint. In response to Jung’s demand letter, the Board retained independent counsel, considered Jung’s demand, and provided a substantive response explaining the Board’s reasons for denying Jung’s demand. The complaint now alleges that the Board wrongfully refused his demand. Neither the Company nor the individual defendants have been served with the complaint and there is no schedule in place for responding to the complaint. Luo v. Spectrum Pharmaceuticals, Inc., et al., U.S. District Court, District of Nevada, Case No. 2:21-cv-01612. On August 31, 2021, this putative securities class action lawsuit was filed by a purported shareholder, alleging that Spectrum and certain of its former executive officers and directors made false or misleading statements and failed to disclose material facts about Spectrum’s business and the prospects of approval for its Biologic License Application (“BLA”) to the FDA for eflapegrastim (ROLVEDON) in violation of Section 10(b) (and Rule 10b-5 promulgated thereunder) and 20(a) of the Exchange Act. On November 1, 2021, four individuals and one entity filed competing motions to be appointed lead plaintiff and for approval of counsel. On July 28, 2022, the Court appointed a lead plaintiff and counsel for the putative class. On September 26, 2022, an amended complaint was filed alleging, inter alia, false and misleading statements with respect to ROLVEDON manufacturing operations and controls and adding allegations that defendants misled investors about the efficacy of, clinical trial data and market need for poziotinib during a Class Period of March 7, 2018 to August 5, 2021. The amended complaint seeks damages, interest, costs, attorneys’ fees, and such other relief as may be determined by the Court. On November 30, 2022, the defendants filed a motion to dismiss the amended complaint, which was fully briefed as of February 27, 2023. On February 6, 2024, the Court held a hearing on the motion to dismiss and issued an order dismissing the lawsuit without prejudice to the lead plaintiff’s ability to replead their claims. The lead plaintiff filed a further amended complaint on March 29, 2024. On May 13, 2024, the defendants filed a motion to dismiss that further amended complaint, which was fully briefed as of July 22, 2024. The Company intends to vigorously defend itself in this matter. Christiansen v. Spectrum Pharmaceuticals, Inc. et al., Case No. 1:22-cv-10292 (filed December 5, 2022 in the U.S. District Court for the Southern District of New York) (the “New York Action”). Three additional related putative securities class action lawsuits were subsequently filed by Spectrum shareholders against Spectrum and certain of its former executive officers in the U.S. District Court for the Southern District of New York: Osorio-Franco v. Spectrum Pharmaceuticals, Inc., et al., Case No. 1:22-cv-10292 (filed December 5, 2022); Cummings v. Spectrum Pharmaceuticals, Inc., et al., Case No. 1:22-cv-10677 (filed December 19, 2022); and Carneiro v. Spectrum Pharmaceuticals, Inc., et al., Case No. 1:23-cv-00767 (filed January 30, 2023). These three New York lawsuits allege that Spectrum and certain of its former executive officers made false or misleading statements about, inter alia, the safety and efficacy of and clinical trial data for poziotinib in violation of Section 10(b) (and Rule 10b-5 promulgated thereunder) and 20(a) of the Exchange Act, and seek remedies including damages, interest, costs, attorneys’ fees, and such other relief as may be determined by the Court. On February 15, 2023, the Court consolidated the three New York lawsuits. On March 21, 2023, the Court entered an order designating Steven Christiansen as the lead plaintiff. Lead plaintiff Christiansen filed an amended consolidated complaint in the New York Action under the caption Christiansen v. Spectrum Pharmaceuticals, Inc, et al., on May 30, 2023, alleging a Class Period between March 17, 2022 and September 2022. The defendants filed a motion to dismiss the consolidated New York Action on July 25, 2023, which was fully briefed as of October 19, 2023. On January 23, 2024, the Court granted the motion to dismiss in part as to five of the challenged statements but denied the motion to dismiss as to two specific statements. The Company filed its answer to the complaint on March 8, 2024. Discovery is currently ongoing. The Company intends to vigorously defend itself in this matter. Csaba v. Turgeon, et. al. (filed December 15, 2021 in the U.S. District Court District of Nevada); Shumacher v. Turgeon, et. al. (filed March 15, 2022 in the U.S. District Court District of Nevada); Johnson v. Turgeon, et. al. (filed March 29, 2022 in the U.S. District Court District of Nevada); Raul v. Turgeon, et. al. (filed April 28, 2022 in the U.S. District Court District of Delaware); and Albayrak v. Turgeon, et. al. (filed June 9, 2022 in the U.S. District Court District of Nevada). These putative stockholder derivative actions were filed against Spectrum (as a nominal defendant) and certain of Spectrum’s former executive officers and directors. The stockholder derivative complaints allege, inter alia, that certain of Spectrum’s former executive officers are liable to Spectrum, pursuant to Section 10(b) 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4</t>
        </is>
      </c>
    </row>
    <row r="3">
      <c r="A3" s="3" t="inlineStr">
        <is>
          <t>Stockholders' Equity Note [Abstract]</t>
        </is>
      </c>
      <c r="B3" s="4" t="inlineStr">
        <is>
          <t xml:space="preserve"> </t>
        </is>
      </c>
    </row>
    <row r="4">
      <c r="A4" s="4" t="inlineStr">
        <is>
          <t>SHAREHOLDERS EQUITY</t>
        </is>
      </c>
      <c r="B4" s="4" t="inlineStr">
        <is>
          <t>SHAREHOLDERS EQUITY Issuance of Common Stock in the Spectrum Merger Pursuant to the Merger Agreement, shares of Spectrum common stock issued and outstanding immediately prior to the Effective Date, as well as Spectrum restricted stock units, certain stock appreciation rights, certain options to purchase Spectrum common stock, and warrants to purchase Spectrum common stock, which, in each case, were outstanding immediately prior to the Effective Date and were either vested or became vested as a result of the Spectrum Merger on the Effective Date, were converted into the right to receive fully paid and non-assessable shares of the Company’s common stock based on the exchange ratio as set forth in the Merger Agreement (see Note 2 , Acquisitions) and the CVRs. Accordingly, on the Effective Date the Company issued approximately 38.0 million shares of its common stock to the previous holders of Spectrum common stock, net of a fractional share settlement. Exchanged Convertible Notes In connection with the Convertible Note Exchange (See Note 11, Debt) in the first quarter of 2023, the Company paid an aggregate of $10.5 million in cash and issued an aggregate of approximately 7.0 million shares of its common stock in partial settlement of the 2027 Convertible Notes (the “Exchanged Notes”). The Company did not receive any cash proceed s from the issuance of the shares of its common stock but recognized additional paid-in capital of $28.3 million during the six months ended June 30, 2023, related to the common stock share issuance, net of approximately $1.6 million of unamortized issuance costs related to the Exchanged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4</t>
        </is>
      </c>
    </row>
    <row r="3">
      <c r="A3" s="3" t="inlineStr">
        <is>
          <t>Earnings Per Share [Abstract]</t>
        </is>
      </c>
      <c r="B3" s="4" t="inlineStr">
        <is>
          <t xml:space="preserve"> </t>
        </is>
      </c>
    </row>
    <row r="4">
      <c r="A4" s="4" t="inlineStr">
        <is>
          <t>NET (LOSS) INCOME PER SHARE</t>
        </is>
      </c>
      <c r="B4" s="4" t="inlineStr">
        <is>
          <t>NET (LOSS) INCOME PER SHARE Basic net (loss) income per share is calculated by dividing the net (loss) income by the weighted-average number of shares of common stock outstanding during the period. Diluted net (loss) income per share is calculated by dividing the net (loss) income by the weighted-average number of shares of common stock outstanding during the period, plus potentially dilutive common shares, consisting of stock-based awards and equivalents, and convertible debt. For purposes of this calculation, stock-based awards and equivalents and convertible debt are considered to be potential common shares and are only included in the calculation of diluted net (loss) income per share when their effect is dilutive. The Company uses the treasury-stock method to compute diluted earnings per share with respect to its stock-based awards and equivalents. The Company uses the if-converted method to compute diluted earnings per share with respect to its convertible debt. Under the if-converted method, the Company assumes any convertible debt outstanding was converted at the beginning of each period presented when the effect is dilutive. As a result, interest expense, net of tax, and any other income statement impact associated with the 2027 Convertible Notes, net of tax, is added back to net (loss) income used in the diluted earnings per share calculation. Additionally, the diluted shares used in the diluted ear nings per share calculation includes the potential dilution effect of the convertible debt if converted into the Company’s common stock. The Company’s potentially dilutive stock-based awards and convertible debt were not included in the computation of diluted net loss per share for the three and six months ended June 30, 2024 , because to do so would be anti-dilutive. For the three months ended June 30, 2023 , the Company’s potentially dilutive convertible debt was included in the computation of diluted net income per share. However, for the six months ended June 30, 2023 , the Company’s potentially dilutive convertible debt was not included in the computation of diluted net income per share, because to do so would be anti-dilutive. The following table reflects the calculation of basic and diluted (loss) income per common share for the three and six months ended June 30, 2024 and 2023 (in thousands, except for per share amounts): Three Months Ended June 30, Six Months Ended June 30, 2024 2023 2024 2023 Basic net (loss) income per share Net (loss) income $ (3,674) $ 8,470 $ (8,184) $ 4,986 Weighted-average common shares outstanding 95,240 56,142 95,110 53,588 Basic net (loss) income per share $ (0.04) $ 0.15 $ (0.09) $ 0.09 Diluted net (loss) income per share Net (loss) income $ (3,674) $ 8,470 $ (8,184) $ 4,986 Add: Convertible debt interest expense, net of tax — 563 — — Adjusted net (loss) income (3,674) 9,033 (8,184) 4,986 Weighted-average common shares and share equivalents outstanding 95,240 56,142 95,110 53,588 Add: effect of dilutive stock-based awards and equivalents — 4,234 — 4,422 Add: effect of dilutive convertible debt under if-converted method — 9,768 — — Denominator for diluted net (loss) income per share 95,240 70,144 95,110 58,010 Diluted net (loss) income per share $ (0.04) $ 0.13 $ (0.09) $ 0.09 The following table reflects outstanding potentially dilutive common shares that are not included in the computation of diluted net (loss) income per share, because to do so would be anti-dilutive, for the three and six months ended June 30, 2024 and 2023 (in thousands): Three Months Ended June 30, Six Months Ended June 30, 2024 2023 2024 2023 Convertible notes 9,768 — 9,768 12,116 Stock-based awards and equivalents 9,624 721 9,023 548 Total potentially dilutive common shares 19,392 721 18,791 12,6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reflects the Company’s fair value hierarchy for its financial assets and liabilities measured at fair value on a recurring basis as of June 30, 2024 and December 31, 2023 (in thousands): June 30, 2024 Financial Statement Classification Level 1 Level 2 Level 3 Total Assets Cash equivalents: U.S. Treasuries Cash and cash equivalents $ — $ 7,761 $ — $ 7,761 Money market funds Cash and cash equivalents 35,896 — — 35,896 Short-term investments: Commercial paper Short-term investments — 3,964 — 3,964 U.S. Treasuries Short-term investments — 39,680 — 39,680 Total $ 35,896 $ 51,405 $ — $ 87,301 Liabilities Short-term contingent consideration Contingent consideration, current portion $ — $ — $ 2,700 $ 2,700 Derivative liability Long-term debt — — 308 308 Total $ — $ — $ 3,008 $ 3,008 December 31, 2023 Financial Statement Classification Level 1 Level 2 Level 3 Total Assets Cash equivalents: U.S. Treasuries Cash and cash equivalents $ — $ 35,458 $ — $ 35,458 U.S. Government agencies Cash and cash equivalents — 3,294 — 3,294 Money market funds Cash and cash equivalents 32,534 — — 32,534 Total $ 32,534 $ 38,752 $ — $ 71,286 Liabilities Short-term contingent consideration Contingent consideration, current portion $ — $ — $ 2,700 $ 2,700 Derivative liability Long-term debt — — 308 308 Total $ — $ — $ 3,008 $ 3,008 Cash and Cash Equivalents The Company considers all highly liquid investments with a maturity date at purchase of three months or less to be cash equivalents. The Company invests its cash in money market funds and marketable securities including U.S. Treasury and government agency securities, and higher quality debt securities of financial and commercial institutions. The Company classified money market funds as Level 1, due to their short-term maturity, and measured the fair value based on quoted prices in active markets for identical assets. The Company classified U.S. Treasury and government agency securities as Level 2, as the inputs used to value these instruments are directly observable or can be corroborated by observable market data for substantially the full term of the assets. S hort-Term Investments The Company considers all highly liquid investments with a maturity date at purchase of more than three months and less than one year to be short-term investments. The Company’s short-term investments consist of marketable securities, including commercial paper and U.S. Treasury securities. The Company has classified its short-term investments as trading securities. The short-term investments are recorded at fair value using Level 2 inputs, as the inputs used to value these instruments are directly observable or can be corroborated by observable market data for substantially the full term of the assets. Gains and losses on short-term investments are included in Interest income in the Condensed Consolidated Statements of Comprehensive (Loss) Income. The Company recognized no unrealized gains from its short-term investments classified as trading securities for the three and six months ended June 30, 2024, and unrealized losses from short-term investments classified as trading securities recognized for the three and six months ended June 30, 2024 were immaterial. The Company had no short-term investments classified as trading securities during the three and six months ended June 30, 2023 . Contingent Consideration Obligations Spectrum Merger Contingent Variable Rights In connection with the Spectrum Merger, the Company issued CVRs (See Note 2 , Acquisitions) that represent a contingent consideration obligation which is measured at fair value. As of both June 30, 2024 and December 31, 2023, the fair value of the Company’s CVR liability related to the Spectrum Merger was determined by the Company to be zero. Accordingly, the Company recognized no expense or benefit for the change in fair value of the CVR contingent consideration during the three and six months ended June 30, 2024. The fair value of the CVR contingent consideration is determined using a Monte Carlo simulation model under the income approach based on the probability of achievement of ROLVEDON net sales milestones using projections of 2024 and 2025 net sales and discounted to present value. The significant assumptions used in the calculation of the fair value as of June 30, 2024 included updated projections of future ROLVEDON product net sales, which resulted in no probability of achievement under the Monte Carlo simulation. Zyla Merger Contingent Consideration Obligation In connection with the Zyla Merger, the Company assumed a contingent consideration obligation which is measured at fair value. The Company has obligations to make contingent consideration payments for future royalties to an affiliate of CR Group L.P. based upon annual INDOCIN product net sales over $20.0 million at a 20% royalty through January 2029. The Company classified the acquisition-related contingent consideration liabilities to be settled in cash as Level 3, due to the lack of relevant observable inputs and market activity. As of both June 30, 2024 and December 31, 2023, the fair value of the INDOCIN product contingent consideration was determined to be $2.7 million and has been classified as Contingent consideration, current in the Company’s Condensed Consolidated Balance Sheets. During each of the three and six months ended June 30, 2024, the Company recognized an expense of zero for the change in fair value of contingent consideration. During the three and six months ended June 30, 2023 , the Company recognized an expense of $0.2 million and $9.4 million , respectively, for the change in fair value of contingent consideration, whi ch was recognized in Change in fair value of contingent consideration in the Company’s Condensed Consolidated Statements of Comprehensive (Loss) Income. The fair value of the contingent consideration incurred in the Zyla Merger is determined using an option pricing model under the income approach based on estimated INDOCIN product net sales through January 2029 and discounted to present value. The significant assumptions used in the calculation of the fair value as of June 30, 2024 included updated projections of future INDOCIN product net sales. The following table summarizes changes in fair value of the Company’s contingent consideration obligations that are measured on a recurring basis using significant unobservable inputs (Level 3) for the three and six months ended June 30, 2024 and 2023 (in thousands): Three Months Ended June 30, Six Months Ended June 30, 2024 2023 2024 2023 Fair value, beginning of the period $ 2,700 $ 51,058 $ 2,700 $ 48,500 Change in fair value of contingent consideration recorded within costs and expenses — 241 — 9,408 Cash payment related to contingent consideration — (8,799) — (15,408) Fair value, end of the period $ 2,700 $ 42,500 $ 2,700 $ 42,500 Derivative Liability The Company determined that an embedded conversion feature included in the 2027 Convertible Notes required bifurcation from the host contract and to be recognized as a separate derivative liability carried at fair value. The estimated fair value of the derivative liability, which represents a Level 3 valuation , wa s $0.3 million as of both June 30, 2024 and December 31, 2023 , and was determined using a binomial lattice model using certain assumptions and consideration of an increased conversion ratio on the underlying convertible notes that could result from the occurrence of certain events. The significant assumption used in the binomial lattice model i s a credit spread of 8.8% . There was no change in the fair value of the derivative liability for the three and six months ended June 30, 2024 or 2023. Financial Instruments Not Required to be Remeasured at Fair Value The Company’s other financial assets and liabilities are not remeasured to fair value, as the carrying cost of each approximates its fair value. As of June 30, 2024, the estimated fair value of the 2027 Convertible Notes, excluding the bifurcated embedded conversion option, was approximately $34.7 million, comp ared to a par value of $40.0 million. A s of December 31, 2023, the estimated fair value of the 2027 Convertible Notes, excluding the bifurcated embedded conversion option, was approximately $35.7 million, compared to a par value o f $40.0 million . T he Company estimated the fair value of its 2027 Convertible Notes as of June 30, 2024 and December 31, 2023 based on a market approach, which represents a Level 2 valu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As of June 30, 2024, the Company has concluded that it is not more likely than not that it will realize the net deferred tax asset recorded as of June 30, 2024. As a result, the Company has recorded a full valuation allowance against the net deferred tax asset recorded as of June 30, 2024. The valuation allowance is determined in accordance with the provisions of ASC 740, Income Taxes , which require an assessment of both negative and positive evidence when measuring the need for a valuation allowance. T he Company primarily relied on its reversing taxable temporary differences to assess its valuation allowance, which resulted in recording a full valuation allowance against its net deferred tax assets during the quarter. If it is determined that a portion or all of the valuation allowance is not required, it will generally be a benefit to the income tax provision in the period such determination is made. For the three and six months ended June 30, 2024, the Company recorded an income tax expense of $0.1 million and $0.3 million, respectively, which represents an effective tax rate of (4.2)% and (3.6)% , respectively. The difference between the income tax expense and the tax at the federal statutory rate of 21.0% on current year operations is principally due to the impact of the valuation allowance and state income taxes. For the three and six months ended June 30, 2023, the Company recorded an income tax expense of $3.9 million and $1.8 million, respectively, which represents an effective tax rate of 31.3% and 26.0%, respectively. The difference between the income tax expense in each period and the tax at the federal statutory rate of 21.0% on current year operations is principally due to state taxes, disallowed officer’s compensation, and capital expenses, offset by a partial reversal of previously recorded valuation allowance in thos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CHARGES</t>
        </is>
      </c>
      <c r="B4" s="4" t="inlineStr">
        <is>
          <t xml:space="preserve">RESTRUCTURING CHARGES In August 2023, the Company implemented a reorganization plan of its workforce and other resources primarily designed to realize the synergies of the Spectrum Merger (the “Spectrum Reorganization Plan”). The Spectrum Reorganization Plan was primarily focused on the reduction of staff at the Company’s headquarters office and the exit of certain leased facilities and office equipment. The Company does not expect to recognize any additional restructuring charges related to the Spectrum Reorganization Plan. The Company expects all cash payments under the Spectrum Reorganization Plan to be completed by the end of 2025. The staff reductions under the Spectrum Reorganization Plan were the result of a distinct severance plan approved by the Board and were not executed as part of established Company policies or plans. Total employee compensation costs recognized under the Spectrum Reorganization Plan through June 30, 2024, were approximately $3.3 million. In addition, the leased facilities and office equipment referenced above are not expected to be used for any business purpose, and the Company will not sublease the facilities and office equipment due to the short remaining lease terms. The facility exit costs represent the acceleration of the underlying right-of-use asset amortization to align with the cease use date for the abandoned facilities and office equipment. Total facility exit costs recognized under the Spectrum Reorganization Plan through June 30, 2024, were approximately $1.3 million . There are no remaining facility exit costs expected to be recognized by the Company under the Spectrum Reorganization Plan as of June 30, 2024 . Effective January 2, 2024, the Company separated from the service of its former President and Chief Executive Officer. Pursuant to his then existing Management Continuity Agreement with the Company, the former President and Chief Executive Officer was entitled to severance compensation and benefits of approximately $1.5 million, which was recognized as Restructuring charges within the Condensed Consolidated Statement of Comprehensive (Loss) Income for year ended December 31, 2023, the period in which the separation and related severance benefit was determined to be probable. The Company does not expect to recognize any additional restructuring charges related to the separation from the former President and Chief Executive Officer. The Company recognized restructuring charges of zero and $0.7 million for the three and six months ended June 30, 2024 , respectively, all of which related to employee compensation costs. The Company recognized no restructuring charges for the three and six months ended June 30, 2023. The following table summarizes the changes in the Company’s accrued restructuring liability for employee compensation costs, which is classified within Accrued liabilities in the Condensed Consolidated Balance Sheets (in thousands): Employee compensation costs Balance as of December 31, 2023 $ 4,378 Restructuring charges 720 Cash paid (2,768) Balance as of June 30, 2024 $ 2,3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the Company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consolidated financial statements include all adjustments, consisting only of normal and recurring adjustments, necessary for a fair presentation of the information for the periods presented. The results for the three and six months ended June 30, 2024, are not necessarily indicative of results to be expected for the entire year ending December 31, 2024. The accompanying unaudited condensed consolidated financial statements and related financial information should be read in conjunction with the audited financial statements and the related notes thereto for the year ended December 31, 2023, included in Assertio Holdings, Inc.’s Annual Report on Form 10-K filed with the SEC on March 11, 2024 (the “2023 Form 10-K”). The Condensed Consolidated Balance Sheet as of December 31, 2023, has been derived from the audited financial statements at that date, as filed in the Company’s 2023 Form 10-K.</t>
        </is>
      </c>
    </row>
    <row r="5">
      <c r="A5" s="4" t="inlineStr">
        <is>
          <t>Reclassifications</t>
        </is>
      </c>
      <c r="B5" s="4" t="inlineStr">
        <is>
          <t>Reclassific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The following table reflects the components of the consideration transferred in the Spectrum Merger (in thousands, except per share data): Assertio shares issued 38,013 Assertio closing price per share as of the Effective Date $ 5.69 Fair value of Assertio shares issued $ 216,294 Repayment of Spectrum's long-term debt (1) 32,647 CVRs (2) 3,932 Total fair value of consideration transferred $ 252,873 (1) Represents settlement of Spectrum’s existing long-term debt in connection with the close of the transaction. The Company concluded it did not assume the debt, therefore the amount paid to settle the debt has been accounted for and included as part of the consideration transferred. (2) Represents the Effective Date fair value of 223,397 CVRs at $0.0176 per CVR issued to holders of Spectrum common stock, employee stock awards and warrants.</t>
        </is>
      </c>
    </row>
    <row r="5">
      <c r="A5" s="4" t="inlineStr">
        <is>
          <t>Schedule of Assets Acquired and Liabilities Assumed</t>
        </is>
      </c>
      <c r="B5" s="4" t="inlineStr">
        <is>
          <t>The following table reflects the fair values of the assets acquired and liabilities assumed at the Effective Date (in thousands). The fair values were based on management’s estimates and assumptions. Management’s determination of the fair values of the assets acquired and liabilities assumed was completed as of March 31, 2024. Initial Preliminary Purchase Price Allocation to Fair Value Adjustments to Purchase Price Allocation to Fair Value (2) Final Purchase Price Allocation to Fair Value Assets: Cash and cash equivalents $ 34,600 $ — $ 34,600 Marketable securities 2,194 — 2,194 Accounts receivable 50,975 — 50,975 Inventories 22,244 61 22,305 Prepaid and other current assets 1,287 698 1,985 Property and equipment 100 — 100 Intangible assets 234,000 (13,500) 220,500 Other long-term assets 1,396 — 1,396 Total $ 346,796 $ (12,741) $ 334,055 Liabilities: Accounts payable $ 10,108 $ — $ 10,108 Accrued rebates, returns and discounts 21,025 — 21,025 Accrued liabilities 36,509 (2,343) 34,166 Other current liabilities 784 — 784 Deferred taxes 34,250 (30,254) 3,996 Other long-term liabilities 11,103 — 11,103 Total $ 113,779 $ (32,597) $ 81,182 Total Spectrum net assets acquired (1) $ 233,017 $ 19,856 $ 252,873 Goodwill $ 19,856 $ (19,856) $ — (1) Application of the acquisition method required the Company to adjust Spectrum assets and liabilities as of the Effective Date, including certain liabilities for variable consideration associated with ROLVEDON, to reflect conformity of Spectrum’s accounting policies to those of Assertio. Liabilities assumed include certain bonuses owed to former Spectrum executives under the terms of existing employment agreements triggered by the consummation of the Spectrum Merger. (2) Adjustments made to the preliminary purchase price allocation to fair value primarily reflect completion of studies and other analyses necessary to determine the income tax effects of the net identifiable assets acquired and further refinement of the assumptions used in the valuation supporting the ROLVEDON product rights. These adjustments did not materially impact the Consolidated Statement of Comprehensive (Loss) Income.</t>
        </is>
      </c>
    </row>
    <row r="6">
      <c r="A6" s="4" t="inlineStr">
        <is>
          <t>Schedule of Pro Forma Financial Information</t>
        </is>
      </c>
      <c r="B6" s="4" t="inlineStr">
        <is>
          <t>The following unaudited pro forma information represents the Company’s results of operations as if the Spectrum Merger had been completed as of January 1, 2023, (in thousands) and includes nonrecurring adjustments for additional costs of sales from the fair value step-up of inventories and transaction costs. The disclosure of pro forma total revenues and net income (loss) do es not purport to indicate the results that would actually have been obtained had the Spectrum Merger been completed on the assumed date for the periods presented, or which may be realized in the future. The unaudited pro forma information does not reflect any operating efficiencies or cost savings that may be realized from the integration of the acquisition. Three Months Ended Six Months Ended June 30, 2023 June 30, 2023 Total revenues $ 64,729 $ 122,810 Net income (loss) 4,938 (9,0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Net Revenue</t>
        </is>
      </c>
      <c r="B4" s="4" t="inlineStr">
        <is>
          <t xml:space="preserve">The following table reflects total revenues for the three and six months ended June 30, 2024 and 2023 (in thousands): Three Months Ended June 30, Six Months Ended June 30, 2024 2023 2024 2023 Product sales, net: ROLVEDON $ 15,144 $ — $ 29,622 $ — INDOCIN products 6,913 28,075 15,596 58,421 Sympazan 2,668 2,627 5,285 5,129 Otrexup 2,014 3,594 4,896 6,416 SPRIX 2,147 2,373 3,584 4,262 CAMBIA 1,403 1,805 2,660 4,069 Other products 406 1,609 914 3,555 Total product sales, net 30,695 40,083 62,557 81,852 Royalties and milestone revenue 431 723 1,017 1,420 Other revenue — 185 — 185 Total revenues $ 31,126 $ 40,991 $ 63,574 $ 83,4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200000000</v>
      </c>
      <c r="C4" s="5" t="n">
        <v>200000000</v>
      </c>
    </row>
    <row r="5">
      <c r="A5" s="4" t="inlineStr">
        <is>
          <t>Common stock, issued (in shares)</t>
        </is>
      </c>
      <c r="B5" s="5" t="n">
        <v>95333214</v>
      </c>
      <c r="C5" s="5" t="n">
        <v>94668523</v>
      </c>
    </row>
    <row r="6">
      <c r="A6" s="4" t="inlineStr">
        <is>
          <t>Common stock, outstanding (in shares)</t>
        </is>
      </c>
      <c r="B6" s="5" t="n">
        <v>95333214</v>
      </c>
      <c r="C6" s="5" t="n">
        <v>946685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 Net</t>
        </is>
      </c>
      <c r="B4" s="4" t="inlineStr">
        <is>
          <t xml:space="preserve">The following table reflects the components of inventories, net as of June 30, 2024 and December 31, 2023 (in thousands): June 30, 2024 December 31, 2023 Raw materials $ 19,159 $ 10,537 Work-in-process 870 2,239 Finished goods 19,051 24,910 Total inventories, net $ 39,080 $ 37,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following table reflects prepaid and other current as of June 30, 2024 and December 31, 2023 (in thousands): June 30, 2024 December 31, 2023 Prepaid assets and deposits $ 10,179 $ 11,973 Other current assets 301 299 Total prepaid and other current assets $ 10,480 $ 12,2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The following table reflects property and equipment, net as of June 30, 2024 and December 31, 2023 (in thousands): June 30, 2024 December 31, 2023 Furniture and office equipment $ 1,412 $ 1,908 Laboratory equipment 20 20 Leasehold improvements 2,551 2,945 Construction in progress — 528 3,983 5,401 Less: Accumulated depreciation (3,319) (4,631) Property and equipment, net $ 664 $ 7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ross Carrying Amounts and Net Book Values of Intangible Assets and Goodwill</t>
        </is>
      </c>
      <c r="B4" s="4" t="inlineStr">
        <is>
          <t xml:space="preserve">The following table reflects the gross carrying amounts and net book values of intangible assets as of June 30, 2024 and December 31, 2023 (dollar amounts in thousands): June 30, 2024 December 31, 2023 Products rights: Remaining Useful Life Gross Carrying Amount Accumulated Amortization Net Book Value Gross Carrying Amount Accumulated Amortization Impairment Net Book Value ROLVEDON 9.1 $ 63,405 $ (8,303) $ 55,102 $ 220,500 $ (5,270) $ (157,095) $ 58,135 INDOCIN 1.0 65,605 (51,052) 14,553 154,100 (44,814) (88,494) 20,792 Sympazan 10.3 14,550 (2,020) 12,530 14,550 (1,415) — 13,135 Otrexup 5.5 16,364 (10,625) 5,739 44,086 (10,103) (27,723) 6,260 SPRIX 2.9 32,673 (21,567) 11,106 39,000 (19,663) (6,327) 13,010 Total intangible assets $ 192,597 $ (93,567) $ 99,030 $ 472,236 $ (81,265) $ (279,639) $ 111,332 </t>
        </is>
      </c>
    </row>
    <row r="5">
      <c r="A5" s="4" t="inlineStr">
        <is>
          <t>Schedule of the Future Amortization Expenses of Intangible Assets</t>
        </is>
      </c>
      <c r="B5" s="4" t="inlineStr">
        <is>
          <t xml:space="preserve">The following table reflects future amortization expense the Company expects for its intangible assets (in thousands): Year Ending December 31, Estimated 2024 (remainder) 13,342 2025 19,407 2026 12,130 2027 9,909 2028 8,322 Thereafter 35,920 Total $ 99,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The following table reflects other long-term assets as of June 30, 2024 and December 31, 2023 (in thousands): June 30, 2024 December 31, 2023 Operating lease right-of-use assets $ 1,198 $ 1,269 Other 699 1,986 Total other long-term assets $ 1,897 $ 3,2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LIABILITIES (Tables)</t>
        </is>
      </c>
      <c r="B1" s="2" t="inlineStr">
        <is>
          <t>6 Months Ended</t>
        </is>
      </c>
    </row>
    <row r="2">
      <c r="B2" s="2" t="inlineStr">
        <is>
          <t>Jun. 30, 2024</t>
        </is>
      </c>
    </row>
    <row r="3">
      <c r="A3" s="3" t="inlineStr">
        <is>
          <t>Accounts Payable and Accrued Liabilities, Current [Abstract]</t>
        </is>
      </c>
      <c r="B3" s="4" t="inlineStr">
        <is>
          <t xml:space="preserve"> </t>
        </is>
      </c>
    </row>
    <row r="4">
      <c r="A4" s="4" t="inlineStr">
        <is>
          <t>Schedule of Accrued Liabilities</t>
        </is>
      </c>
      <c r="B4" s="4" t="inlineStr">
        <is>
          <t xml:space="preserve">The following table reflects accrued liabilities as of June 30, 2024 and December 31, 2023 (in thousands): June 30, 2024 December 31, 2023 Accrued compensation $ 1,772 $ 2,438 Accrued restructuring costs (See Note 20 ) 2,330 4,378 Other accrued liabilities 8,936 9,492 Interest payable 867 867 Accrued royalties 1,219 1,038 Total accrued liabilities $ 15,124 $ 18,2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Carrying Values Convertible Notes</t>
        </is>
      </c>
      <c r="B4" s="4" t="inlineStr">
        <is>
          <t xml:space="preserve">The following table reflects the carrying value of the 2027 Convertible Notes as of June 30, 2024 and December 31, 2023 (in thousands): June 30, 2024 December 31, 2023 Principal balance $ 40,000 $ 40,000 Derivative liability for embedded conversion feature 308 308 Unamortized debt issuance costs (1,579) (1,794) Carrying value $ 38,729 $ 38,514 </t>
        </is>
      </c>
    </row>
    <row r="5">
      <c r="A5" s="4" t="inlineStr">
        <is>
          <t>Schedule of Debt Related Interest</t>
        </is>
      </c>
      <c r="B5" s="4" t="inlineStr">
        <is>
          <t>The following table reflects debt-related interest included in Interest expense in the Company’s Condensed Consolidated Statements of Comprehensive (Loss) Income for the three and six months ended June 30, 2024 and 2023 (in thousands): Three Months Ended June 30, Six Months Ended June 30, 2024 2023 2024 2023 Interest on 2027 Convertible Notes $ 650 $ 650 $ 1,300 $ 1,625 Amortization of debt issuance costs 108 101 215 248 Total interest expense $ 758 $ 751 $ 1,515 $ 1,8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Other Long-term Liabilities</t>
        </is>
      </c>
      <c r="B4" s="4" t="inlineStr">
        <is>
          <t xml:space="preserve">The following table reflects other long-term liabilities as of June 30, 2024 and December 31, 2023 (in thousands): June 30, 2024 December 31, 2023 ROLVEDON product royalties $ 9,224 $ 9,224 Noncurrent operating lease liabilities 1,254 1,470 Liability for uncertain tax provisions 4,687 4,553 Deferred employee retention credits 1,212 1,212 Total other long-term liabilities $ 16,377 $ 16,4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Lease Expense</t>
        </is>
      </c>
      <c r="B4" s="4" t="inlineStr">
        <is>
          <t xml:space="preserve">The following table reflects lease expense for the three and six months ended June 30, 2024 and 2023 (in thousands): Three Months Ended June 30, Six Months Ended June 30, Financial Statement Classification 2024 2023 2024 2023 Operating lease cost Selling, general and administrative expenses $ 65 $ 57 $ 131 $ 96 The following table reflects supplemental cash flow information related to leases for the three and six months ended June 30, 2024 and 2023 (in thousands): Three Months Ended June 30, Six Months Ended June 30, 2024 2023 2024 2023 Cash paid for amounts included in measurement of liabilities: Operating cash flows from operating leases $ 258 $ 104 $ 540 $ 208 </t>
        </is>
      </c>
    </row>
    <row r="5">
      <c r="A5" s="4" t="inlineStr">
        <is>
          <t>Schedule of Supplemental Balance Sheet Information</t>
        </is>
      </c>
      <c r="B5" s="4" t="inlineStr">
        <is>
          <t xml:space="preserve">The following table reflects supplemental balance sheet information related to leases as of June 30, 2024 and December 31, 2023 (in thousands): Financial Statement Classification June 30, 2024 December 31, 2023 Assets Operating lease right-of-use assets Other long-term assets $ 1,198 $ 1,269 Liabilities Current operating lease liabilities Other current liabilities $ 665 $ 928 Noncurrent operating lease liabilities Other long-term liabilities 1,254 1,470 Total lease liabilities $ 1,919 $ 2,3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INCOME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Earnings Per Common Share</t>
        </is>
      </c>
      <c r="B4" s="4" t="inlineStr">
        <is>
          <t xml:space="preserve">The following table reflects the calculation of basic and diluted (loss) income per common share for the three and six months ended June 30, 2024 and 2023 (in thousands, except for per share amounts): Three Months Ended June 30, Six Months Ended June 30, 2024 2023 2024 2023 Basic net (loss) income per share Net (loss) income $ (3,674) $ 8,470 $ (8,184) $ 4,986 Weighted-average common shares outstanding 95,240 56,142 95,110 53,588 Basic net (loss) income per share $ (0.04) $ 0.15 $ (0.09) $ 0.09 Diluted net (loss) income per share Net (loss) income $ (3,674) $ 8,470 $ (8,184) $ 4,986 Add: Convertible debt interest expense, net of tax — 563 — — Adjusted net (loss) income (3,674) 9,033 (8,184) 4,986 Weighted-average common shares and share equivalents outstanding 95,240 56,142 95,110 53,588 Add: effect of dilutive stock-based awards and equivalents — 4,234 — 4,422 Add: effect of dilutive convertible debt under if-converted method — 9,768 — — Denominator for diluted net (loss) income per share 95,240 70,144 95,110 58,010 Diluted net (loss) income per share $ (0.04) $ 0.13 $ (0.09) $ 0.09 </t>
        </is>
      </c>
    </row>
    <row r="5">
      <c r="A5" s="4" t="inlineStr">
        <is>
          <t>Schedule of Potentially Dilutive Common Shares</t>
        </is>
      </c>
      <c r="B5" s="4" t="inlineStr">
        <is>
          <t>The following table reflects outstanding potentially dilutive common shares that are not included in the computation of diluted net (loss) income per share, because to do so would be anti-dilutive, for the three and six months ended June 30, 2024 and 2023 (in thousands): Three Months Ended June 30, Six Months Ended June 30, 2024 2023 2024 2023 Convertible notes 9,768 — 9,768 12,116 Stock-based awards and equivalents 9,624 721 9,023 548 Total potentially dilutive common shares 19,392 721 18,791 12,6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1126</v>
      </c>
      <c r="C4" s="6" t="n">
        <v>40991</v>
      </c>
      <c r="D4" s="6" t="n">
        <v>63574</v>
      </c>
      <c r="E4" s="6" t="n">
        <v>8345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8889</v>
      </c>
      <c r="C6" s="5" t="n">
        <v>4772</v>
      </c>
      <c r="D6" s="5" t="n">
        <v>20066</v>
      </c>
      <c r="E6" s="5" t="n">
        <v>10239</v>
      </c>
    </row>
    <row r="7">
      <c r="A7" s="4" t="inlineStr">
        <is>
          <t>Research and development expenses</t>
        </is>
      </c>
      <c r="B7" s="5" t="n">
        <v>798</v>
      </c>
      <c r="C7" s="5" t="n">
        <v>503</v>
      </c>
      <c r="D7" s="5" t="n">
        <v>1531</v>
      </c>
      <c r="E7" s="5" t="n">
        <v>503</v>
      </c>
    </row>
    <row r="8">
      <c r="A8" s="4" t="inlineStr">
        <is>
          <t>Selling, general and administrative expenses</t>
        </is>
      </c>
      <c r="B8" s="5" t="n">
        <v>18385</v>
      </c>
      <c r="C8" s="5" t="n">
        <v>16771</v>
      </c>
      <c r="D8" s="5" t="n">
        <v>36909</v>
      </c>
      <c r="E8" s="5" t="n">
        <v>33675</v>
      </c>
    </row>
    <row r="9">
      <c r="A9" s="4" t="inlineStr">
        <is>
          <t>Change in fair value of contingent consideration</t>
        </is>
      </c>
      <c r="B9" s="5" t="n">
        <v>0</v>
      </c>
      <c r="C9" s="5" t="n">
        <v>241</v>
      </c>
      <c r="D9" s="5" t="n">
        <v>0</v>
      </c>
      <c r="E9" s="5" t="n">
        <v>9408</v>
      </c>
    </row>
    <row r="10">
      <c r="A10" s="4" t="inlineStr">
        <is>
          <t>Amortization of intangible assets</t>
        </is>
      </c>
      <c r="B10" s="5" t="n">
        <v>6671</v>
      </c>
      <c r="C10" s="5" t="n">
        <v>6284</v>
      </c>
      <c r="D10" s="5" t="n">
        <v>12302</v>
      </c>
      <c r="E10" s="5" t="n">
        <v>12568</v>
      </c>
    </row>
    <row r="11">
      <c r="A11" s="4" t="inlineStr">
        <is>
          <t>Restructuring charges</t>
        </is>
      </c>
      <c r="B11" s="5" t="n">
        <v>0</v>
      </c>
      <c r="C11" s="5" t="n">
        <v>0</v>
      </c>
      <c r="D11" s="5" t="n">
        <v>720</v>
      </c>
      <c r="E11" s="5" t="n">
        <v>0</v>
      </c>
    </row>
    <row r="12">
      <c r="A12" s="4" t="inlineStr">
        <is>
          <t>Total costs and expenses</t>
        </is>
      </c>
      <c r="B12" s="5" t="n">
        <v>34743</v>
      </c>
      <c r="C12" s="5" t="n">
        <v>28571</v>
      </c>
      <c r="D12" s="5" t="n">
        <v>71528</v>
      </c>
      <c r="E12" s="5" t="n">
        <v>66393</v>
      </c>
    </row>
    <row r="13">
      <c r="A13" s="4" t="inlineStr">
        <is>
          <t>(Loss) income from operations</t>
        </is>
      </c>
      <c r="B13" s="5" t="n">
        <v>-3617</v>
      </c>
      <c r="C13" s="5" t="n">
        <v>12420</v>
      </c>
      <c r="D13" s="5" t="n">
        <v>-7954</v>
      </c>
      <c r="E13" s="5" t="n">
        <v>17064</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Debt-related expenses</t>
        </is>
      </c>
      <c r="B15" s="5" t="n">
        <v>0</v>
      </c>
      <c r="C15" s="5" t="n">
        <v>0</v>
      </c>
      <c r="D15" s="5" t="n">
        <v>0</v>
      </c>
      <c r="E15" s="5" t="n">
        <v>-9918</v>
      </c>
    </row>
    <row r="16">
      <c r="A16" s="4" t="inlineStr">
        <is>
          <t>Interest expense</t>
        </is>
      </c>
      <c r="B16" s="5" t="n">
        <v>-758</v>
      </c>
      <c r="C16" s="5" t="n">
        <v>-751</v>
      </c>
      <c r="D16" s="5" t="n">
        <v>-1515</v>
      </c>
      <c r="E16" s="5" t="n">
        <v>-1873</v>
      </c>
    </row>
    <row r="17">
      <c r="A17" s="4" t="inlineStr">
        <is>
          <t>Interest income</t>
        </is>
      </c>
      <c r="B17" s="5" t="n">
        <v>842</v>
      </c>
      <c r="C17" s="5" t="n">
        <v>650</v>
      </c>
      <c r="D17" s="5" t="n">
        <v>1554</v>
      </c>
      <c r="E17" s="5" t="n">
        <v>1109</v>
      </c>
    </row>
    <row r="18">
      <c r="A18" s="4" t="inlineStr">
        <is>
          <t>Other gain</t>
        </is>
      </c>
      <c r="B18" s="5" t="n">
        <v>8</v>
      </c>
      <c r="C18" s="5" t="n">
        <v>11</v>
      </c>
      <c r="D18" s="5" t="n">
        <v>12</v>
      </c>
      <c r="E18" s="5" t="n">
        <v>354</v>
      </c>
    </row>
    <row r="19">
      <c r="A19" s="4" t="inlineStr">
        <is>
          <t>Total other income (expense)</t>
        </is>
      </c>
      <c r="B19" s="5" t="n">
        <v>92</v>
      </c>
      <c r="C19" s="5" t="n">
        <v>-90</v>
      </c>
      <c r="D19" s="5" t="n">
        <v>51</v>
      </c>
      <c r="E19" s="5" t="n">
        <v>-10328</v>
      </c>
    </row>
    <row r="20">
      <c r="A20" s="4" t="inlineStr">
        <is>
          <t>Net (loss) income before income taxes</t>
        </is>
      </c>
      <c r="B20" s="5" t="n">
        <v>-3525</v>
      </c>
      <c r="C20" s="5" t="n">
        <v>12330</v>
      </c>
      <c r="D20" s="5" t="n">
        <v>-7903</v>
      </c>
      <c r="E20" s="5" t="n">
        <v>6736</v>
      </c>
    </row>
    <row r="21">
      <c r="A21" s="4" t="inlineStr">
        <is>
          <t>Income tax expense</t>
        </is>
      </c>
      <c r="B21" s="5" t="n">
        <v>-149</v>
      </c>
      <c r="C21" s="5" t="n">
        <v>-3860</v>
      </c>
      <c r="D21" s="5" t="n">
        <v>-281</v>
      </c>
      <c r="E21" s="5" t="n">
        <v>-1750</v>
      </c>
    </row>
    <row r="22">
      <c r="A22" s="4" t="inlineStr">
        <is>
          <t>Net (loss) income</t>
        </is>
      </c>
      <c r="B22" s="6" t="n">
        <v>-3674</v>
      </c>
      <c r="C22" s="6" t="n">
        <v>8470</v>
      </c>
      <c r="D22" s="6" t="n">
        <v>-8184</v>
      </c>
      <c r="E22" s="6" t="n">
        <v>4986</v>
      </c>
    </row>
    <row r="23">
      <c r="A23" s="4" t="inlineStr">
        <is>
          <t>Basic net (loss) income per share(in dollars per share)</t>
        </is>
      </c>
      <c r="B23" s="8" t="n">
        <v>-0.04</v>
      </c>
      <c r="C23" s="8" t="n">
        <v>0.15</v>
      </c>
      <c r="D23" s="8" t="n">
        <v>-0.09</v>
      </c>
      <c r="E23" s="8" t="n">
        <v>0.09</v>
      </c>
    </row>
    <row r="24">
      <c r="A24" s="4" t="inlineStr">
        <is>
          <t>Diluted net (loss) income per share (in dollars per share)</t>
        </is>
      </c>
      <c r="B24" s="8" t="n">
        <v>-0.04</v>
      </c>
      <c r="C24" s="8" t="n">
        <v>0.13</v>
      </c>
      <c r="D24" s="8" t="n">
        <v>-0.09</v>
      </c>
      <c r="E24" s="8" t="n">
        <v>0.09</v>
      </c>
    </row>
    <row r="25">
      <c r="A25" s="4" t="inlineStr">
        <is>
          <t>Shares used in computing basic net (loss) income per share (in shares)</t>
        </is>
      </c>
      <c r="B25" s="5" t="n">
        <v>95240</v>
      </c>
      <c r="C25" s="5" t="n">
        <v>56142</v>
      </c>
      <c r="D25" s="5" t="n">
        <v>95110</v>
      </c>
      <c r="E25" s="5" t="n">
        <v>53588</v>
      </c>
    </row>
    <row r="26">
      <c r="A26" s="4" t="inlineStr">
        <is>
          <t>Shares used in computing diluted net (loss) income per share (in shares)</t>
        </is>
      </c>
      <c r="B26" s="5" t="n">
        <v>95240</v>
      </c>
      <c r="C26" s="5" t="n">
        <v>70144</v>
      </c>
      <c r="D26" s="5" t="n">
        <v>95110</v>
      </c>
      <c r="E26" s="5" t="n">
        <v>58010</v>
      </c>
    </row>
    <row r="27">
      <c r="A27" s="4" t="inlineStr">
        <is>
          <t>Product sales, ne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30695</v>
      </c>
      <c r="C29" s="6" t="n">
        <v>40083</v>
      </c>
      <c r="D29" s="6" t="n">
        <v>62557</v>
      </c>
      <c r="E29" s="6" t="n">
        <v>81852</v>
      </c>
    </row>
    <row r="30">
      <c r="A30" s="4" t="inlineStr">
        <is>
          <t>Royalties and mileston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431</v>
      </c>
      <c r="C32" s="5" t="n">
        <v>723</v>
      </c>
      <c r="D32" s="5" t="n">
        <v>1017</v>
      </c>
      <c r="E32" s="5" t="n">
        <v>1420</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0</v>
      </c>
      <c r="C35" s="6" t="n">
        <v>185</v>
      </c>
      <c r="D35" s="6" t="n">
        <v>0</v>
      </c>
      <c r="E35" s="6" t="n">
        <v>1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Hierarchy for Financial Assets and Liabilities Measured at Fair Value on a Recurring Basis</t>
        </is>
      </c>
      <c r="B4" s="4" t="inlineStr">
        <is>
          <t xml:space="preserve">The following table reflects the Company’s fair value hierarchy for its financial assets and liabilities measured at fair value on a recurring basis as of June 30, 2024 and December 31, 2023 (in thousands): June 30, 2024 Financial Statement Classification Level 1 Level 2 Level 3 Total Assets Cash equivalents: U.S. Treasuries Cash and cash equivalents $ — $ 7,761 $ — $ 7,761 Money market funds Cash and cash equivalents 35,896 — — 35,896 Short-term investments: Commercial paper Short-term investments — 3,964 — 3,964 U.S. Treasuries Short-term investments — 39,680 — 39,680 Total $ 35,896 $ 51,405 $ — $ 87,301 Liabilities Short-term contingent consideration Contingent consideration, current portion $ — $ — $ 2,700 $ 2,700 Derivative liability Long-term debt — — 308 308 Total $ — $ — $ 3,008 $ 3,008 December 31, 2023 Financial Statement Classification Level 1 Level 2 Level 3 Total Assets Cash equivalents: U.S. Treasuries Cash and cash equivalents $ — $ 35,458 $ — $ 35,458 U.S. Government agencies Cash and cash equivalents — 3,294 — 3,294 Money market funds Cash and cash equivalents 32,534 — — 32,534 Total $ 32,534 $ 38,752 $ — $ 71,286 Liabilities Short-term contingent consideration Contingent consideration, current portion $ — $ — $ 2,700 $ 2,700 Derivative liability Long-term debt — — 308 308 Total $ — $ — $ 3,008 $ 3,008 </t>
        </is>
      </c>
    </row>
    <row r="5">
      <c r="A5" s="4" t="inlineStr">
        <is>
          <t>Schedule of Changes in Fair Value</t>
        </is>
      </c>
      <c r="B5" s="4" t="inlineStr">
        <is>
          <t xml:space="preserve">The following table summarizes changes in fair value of the Company’s contingent consideration obligations that are measured on a recurring basis using significant unobservable inputs (Level 3) for the three and six months ended June 30, 2024 and 2023 (in thousands): Three Months Ended June 30, Six Months Ended June 30, 2024 2023 2024 2023 Fair value, beginning of the period $ 2,700 $ 51,058 $ 2,700 $ 48,500 Change in fair value of contingent consideration recorded within costs and expenses — 241 — 9,408 Cash payment related to contingent consideration — (8,799) — (15,408) Fair value, end of the period $ 2,700 $ 42,500 $ 2,700 $ 42,5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Accrued Restructuring and Severance Costs</t>
        </is>
      </c>
      <c r="B4" s="4" t="inlineStr">
        <is>
          <t xml:space="preserve">The following table summarizes the changes in the Company’s accrued restructuring liability for employee compensation costs, which is classified within Accrued liabilities in the Condensed Consolidated Balance Sheets (in thousands): Employee compensation costs Balance as of December 31, 2023 $ 4,378 Restructuring charges 720 Cash paid (2,768) Balance as of June 30, 2024 $ 2,3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33" customWidth="1" min="7" max="7"/>
    <col width="33" customWidth="1" min="8" max="8"/>
  </cols>
  <sheetData>
    <row r="1">
      <c r="A1" s="1" t="inlineStr">
        <is>
          <t>ACQUISITIONS - Narrative (Details) - Spectrum Pharmaceuticals, Inc. $ / shares in Units, $ in Millions</t>
        </is>
      </c>
      <c r="C1" s="2" t="inlineStr">
        <is>
          <t>3 Months Ended</t>
        </is>
      </c>
      <c r="E1" s="2" t="inlineStr">
        <is>
          <t>6 Months Ended</t>
        </is>
      </c>
    </row>
    <row r="2">
      <c r="B2" s="2" t="inlineStr">
        <is>
          <t>Jul. 31, 2023 USD ($) $ / shares</t>
        </is>
      </c>
      <c r="C2" s="2" t="inlineStr">
        <is>
          <t>Jun. 30, 2024 USD ($)</t>
        </is>
      </c>
      <c r="D2" s="2" t="inlineStr">
        <is>
          <t>Jun. 30, 2023 USD ($)</t>
        </is>
      </c>
      <c r="E2" s="2" t="inlineStr">
        <is>
          <t>Jun. 30, 2024 USD ($)</t>
        </is>
      </c>
      <c r="F2" s="2" t="inlineStr">
        <is>
          <t>Jun. 30, 2023 USD ($)</t>
        </is>
      </c>
      <c r="G2" s="2" t="inlineStr">
        <is>
          <t>Dec. 31, 2025 USD ($) $ / shares</t>
        </is>
      </c>
      <c r="H2" s="2" t="inlineStr">
        <is>
          <t>Dec. 31, 2024 USD ($)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acquisition, fixed exchange ratio</t>
        </is>
      </c>
      <c r="B4" s="9" t="n">
        <v>0.17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usiness acquisition, contingent consideration, per share, maximum (in dollars per share) | $ / shares</t>
        </is>
      </c>
      <c r="B5" s="8" t="n">
        <v>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quired finite-lived intangible assets, useful life</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quisition costs related to the transaction</t>
        </is>
      </c>
      <c r="B7" s="4" t="inlineStr">
        <is>
          <t xml:space="preserve"> </t>
        </is>
      </c>
      <c r="C7" s="6" t="n">
        <v>0</v>
      </c>
      <c r="D7" s="10" t="n">
        <v>3.4</v>
      </c>
      <c r="E7" s="6" t="n">
        <v>0</v>
      </c>
      <c r="F7" s="10" t="n">
        <v>5.8</v>
      </c>
      <c r="G7" s="4" t="inlineStr">
        <is>
          <t xml:space="preserve"> </t>
        </is>
      </c>
      <c r="H7" s="4" t="inlineStr">
        <is>
          <t xml:space="preserve"> </t>
        </is>
      </c>
    </row>
    <row r="8">
      <c r="A8" s="4" t="inlineStr">
        <is>
          <t>ROLVED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ntingent consideration arrangements, range of outcomes, value, high</t>
        </is>
      </c>
      <c r="B10" s="10" t="n">
        <v>44.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OLVEDON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usiness acquisition, contingent consideration, per share, maximum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8" t="n">
        <v>0.1</v>
      </c>
      <c r="H13" s="8" t="n">
        <v>0.1</v>
      </c>
    </row>
    <row r="14">
      <c r="A14" s="4" t="inlineStr">
        <is>
          <t>Business combination, contingent consideration arrangements, range of outcomes, value, high</t>
        </is>
      </c>
      <c r="B14" s="4" t="inlineStr">
        <is>
          <t xml:space="preserve"> </t>
        </is>
      </c>
      <c r="C14" s="4" t="inlineStr">
        <is>
          <t xml:space="preserve"> </t>
        </is>
      </c>
      <c r="D14" s="4" t="inlineStr">
        <is>
          <t xml:space="preserve"> </t>
        </is>
      </c>
      <c r="E14" s="4" t="inlineStr">
        <is>
          <t xml:space="preserve"> </t>
        </is>
      </c>
      <c r="F14" s="4" t="inlineStr">
        <is>
          <t xml:space="preserve"> </t>
        </is>
      </c>
      <c r="G14" s="6" t="n">
        <v>225</v>
      </c>
      <c r="H14" s="6" t="n">
        <v>175</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0" customWidth="1" min="2" max="2"/>
  </cols>
  <sheetData>
    <row r="1">
      <c r="A1" s="1" t="inlineStr">
        <is>
          <t>ACQUISITIONS - Schedule of Consideration Transferred (Details) - Spectrum Pharmaceuticals, Inc. $ / shares in Units, $ in Thousands</t>
        </is>
      </c>
      <c r="B1" s="2" t="inlineStr">
        <is>
          <t>Jul. 31, 2023 USD ($) $ / shares shares</t>
        </is>
      </c>
    </row>
    <row r="2">
      <c r="A2" s="3" t="inlineStr">
        <is>
          <t>Business Acquisition [Line Items]</t>
        </is>
      </c>
      <c r="B2" s="4" t="inlineStr">
        <is>
          <t xml:space="preserve"> </t>
        </is>
      </c>
    </row>
    <row r="3">
      <c r="A3" s="4" t="inlineStr">
        <is>
          <t>Assertio shares issued (in shares) | shares</t>
        </is>
      </c>
      <c r="B3" s="5" t="n">
        <v>38013000</v>
      </c>
    </row>
    <row r="4">
      <c r="A4" s="4" t="inlineStr">
        <is>
          <t>Assertio closing price per share as of the Effective Date (in dollars per share) | $ / shares</t>
        </is>
      </c>
      <c r="B4" s="8" t="n">
        <v>5.69</v>
      </c>
    </row>
    <row r="5">
      <c r="A5" s="4" t="inlineStr">
        <is>
          <t>Fair value of Assertio shares issued</t>
        </is>
      </c>
      <c r="B5" s="6" t="n">
        <v>216294</v>
      </c>
    </row>
    <row r="6">
      <c r="A6" s="4" t="inlineStr">
        <is>
          <t>Repayment of Spectrum's long-term debt</t>
        </is>
      </c>
      <c r="B6" s="5" t="n">
        <v>32647</v>
      </c>
    </row>
    <row r="7">
      <c r="A7" s="4" t="inlineStr">
        <is>
          <t>CVRs</t>
        </is>
      </c>
      <c r="B7" s="5" t="n">
        <v>3932</v>
      </c>
    </row>
    <row r="8">
      <c r="A8" s="4" t="inlineStr">
        <is>
          <t>Total fair value of consideration transferred</t>
        </is>
      </c>
      <c r="B8" s="6" t="n">
        <v>252873</v>
      </c>
    </row>
    <row r="9">
      <c r="A9" s="4" t="inlineStr">
        <is>
          <t>Business combination, contingent consideration liability, number of shares (in shares) | shares</t>
        </is>
      </c>
      <c r="B9" s="5" t="n">
        <v>223397</v>
      </c>
    </row>
    <row r="10">
      <c r="A10" s="4" t="inlineStr">
        <is>
          <t>Business acquisition, contingent consideration, per share (in dollars per share) | $ / shares</t>
        </is>
      </c>
      <c r="B10" s="7" t="n">
        <v>0.01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Assets Acquired and Liabilities Assumed (Details) - Spectrum Pharmaceuticals, Inc. - USD ($) $ in Thousands</t>
        </is>
      </c>
      <c r="B1" s="2" t="inlineStr">
        <is>
          <t>5 Months Ended</t>
        </is>
      </c>
    </row>
    <row r="2">
      <c r="B2" s="2" t="inlineStr">
        <is>
          <t>Dec. 31, 2023</t>
        </is>
      </c>
      <c r="C2" s="2" t="inlineStr">
        <is>
          <t>Jul. 31, 2023</t>
        </is>
      </c>
    </row>
    <row r="3">
      <c r="A3" s="3" t="inlineStr">
        <is>
          <t>Assets:</t>
        </is>
      </c>
      <c r="B3" s="4" t="inlineStr">
        <is>
          <t xml:space="preserve"> </t>
        </is>
      </c>
      <c r="C3" s="4" t="inlineStr">
        <is>
          <t xml:space="preserve"> </t>
        </is>
      </c>
    </row>
    <row r="4">
      <c r="A4" s="4" t="inlineStr">
        <is>
          <t>Cash and cash equivalents</t>
        </is>
      </c>
      <c r="B4" s="6" t="n">
        <v>34600</v>
      </c>
      <c r="C4" s="6" t="n">
        <v>34600</v>
      </c>
    </row>
    <row r="5">
      <c r="A5" s="4" t="inlineStr">
        <is>
          <t>Marketable securities</t>
        </is>
      </c>
      <c r="B5" s="5" t="n">
        <v>2194</v>
      </c>
      <c r="C5" s="5" t="n">
        <v>2194</v>
      </c>
    </row>
    <row r="6">
      <c r="A6" s="4" t="inlineStr">
        <is>
          <t>Accounts receivable</t>
        </is>
      </c>
      <c r="B6" s="5" t="n">
        <v>50975</v>
      </c>
      <c r="C6" s="5" t="n">
        <v>50975</v>
      </c>
    </row>
    <row r="7">
      <c r="A7" s="4" t="inlineStr">
        <is>
          <t>Inventories</t>
        </is>
      </c>
      <c r="B7" s="5" t="n">
        <v>22305</v>
      </c>
      <c r="C7" s="5" t="n">
        <v>22244</v>
      </c>
    </row>
    <row r="8">
      <c r="A8" s="4" t="inlineStr">
        <is>
          <t>Prepaid and other current assets</t>
        </is>
      </c>
      <c r="B8" s="5" t="n">
        <v>1985</v>
      </c>
      <c r="C8" s="5" t="n">
        <v>1287</v>
      </c>
    </row>
    <row r="9">
      <c r="A9" s="4" t="inlineStr">
        <is>
          <t>Property and equipment</t>
        </is>
      </c>
      <c r="B9" s="5" t="n">
        <v>100</v>
      </c>
      <c r="C9" s="5" t="n">
        <v>100</v>
      </c>
    </row>
    <row r="10">
      <c r="A10" s="4" t="inlineStr">
        <is>
          <t>Intangible assets</t>
        </is>
      </c>
      <c r="B10" s="5" t="n">
        <v>220500</v>
      </c>
      <c r="C10" s="5" t="n">
        <v>234000</v>
      </c>
    </row>
    <row r="11">
      <c r="A11" s="4" t="inlineStr">
        <is>
          <t>Other long-term assets</t>
        </is>
      </c>
      <c r="B11" s="5" t="n">
        <v>1396</v>
      </c>
      <c r="C11" s="5" t="n">
        <v>1396</v>
      </c>
    </row>
    <row r="12">
      <c r="A12" s="4" t="inlineStr">
        <is>
          <t>Total</t>
        </is>
      </c>
      <c r="B12" s="5" t="n">
        <v>334055</v>
      </c>
      <c r="C12" s="5" t="n">
        <v>346796</v>
      </c>
    </row>
    <row r="13">
      <c r="A13" s="3" t="inlineStr">
        <is>
          <t>Liabilities:</t>
        </is>
      </c>
      <c r="B13" s="4" t="inlineStr">
        <is>
          <t xml:space="preserve"> </t>
        </is>
      </c>
      <c r="C13" s="4" t="inlineStr">
        <is>
          <t xml:space="preserve"> </t>
        </is>
      </c>
    </row>
    <row r="14">
      <c r="A14" s="4" t="inlineStr">
        <is>
          <t>Accounts payable</t>
        </is>
      </c>
      <c r="B14" s="5" t="n">
        <v>10108</v>
      </c>
      <c r="C14" s="5" t="n">
        <v>10108</v>
      </c>
    </row>
    <row r="15">
      <c r="A15" s="4" t="inlineStr">
        <is>
          <t>Accrued rebates, returns and discounts</t>
        </is>
      </c>
      <c r="B15" s="5" t="n">
        <v>21025</v>
      </c>
      <c r="C15" s="5" t="n">
        <v>21025</v>
      </c>
    </row>
    <row r="16">
      <c r="A16" s="4" t="inlineStr">
        <is>
          <t>Accrued liabilities</t>
        </is>
      </c>
      <c r="B16" s="5" t="n">
        <v>34166</v>
      </c>
      <c r="C16" s="5" t="n">
        <v>36509</v>
      </c>
    </row>
    <row r="17">
      <c r="A17" s="4" t="inlineStr">
        <is>
          <t>Other current liabilities</t>
        </is>
      </c>
      <c r="B17" s="5" t="n">
        <v>784</v>
      </c>
      <c r="C17" s="5" t="n">
        <v>784</v>
      </c>
    </row>
    <row r="18">
      <c r="A18" s="4" t="inlineStr">
        <is>
          <t>Deferred taxes</t>
        </is>
      </c>
      <c r="B18" s="5" t="n">
        <v>3996</v>
      </c>
      <c r="C18" s="5" t="n">
        <v>34250</v>
      </c>
    </row>
    <row r="19">
      <c r="A19" s="4" t="inlineStr">
        <is>
          <t>Other long-term liabilities</t>
        </is>
      </c>
      <c r="B19" s="5" t="n">
        <v>11103</v>
      </c>
      <c r="C19" s="5" t="n">
        <v>11103</v>
      </c>
    </row>
    <row r="20">
      <c r="A20" s="4" t="inlineStr">
        <is>
          <t>Total</t>
        </is>
      </c>
      <c r="B20" s="5" t="n">
        <v>81182</v>
      </c>
      <c r="C20" s="5" t="n">
        <v>113779</v>
      </c>
    </row>
    <row r="21">
      <c r="A21" s="4" t="inlineStr">
        <is>
          <t>Total Spectrum net assets acquired</t>
        </is>
      </c>
      <c r="B21" s="5" t="n">
        <v>252873</v>
      </c>
      <c r="C21" s="5" t="n">
        <v>233017</v>
      </c>
    </row>
    <row r="22">
      <c r="A22" s="4" t="inlineStr">
        <is>
          <t>Goodwill</t>
        </is>
      </c>
      <c r="B22" s="5" t="n">
        <v>0</v>
      </c>
      <c r="C22" s="6" t="n">
        <v>19856</v>
      </c>
    </row>
    <row r="23">
      <c r="A23" s="3" t="inlineStr">
        <is>
          <t>Adjustments to Purchase Price Allocation to Fair Value</t>
        </is>
      </c>
      <c r="B23" s="4" t="inlineStr">
        <is>
          <t xml:space="preserve"> </t>
        </is>
      </c>
      <c r="C23" s="4" t="inlineStr">
        <is>
          <t xml:space="preserve"> </t>
        </is>
      </c>
    </row>
    <row r="24">
      <c r="A24" s="4" t="inlineStr">
        <is>
          <t>Inventories</t>
        </is>
      </c>
      <c r="B24" s="5" t="n">
        <v>61</v>
      </c>
      <c r="C24" s="4" t="inlineStr">
        <is>
          <t xml:space="preserve"> </t>
        </is>
      </c>
    </row>
    <row r="25">
      <c r="A25" s="4" t="inlineStr">
        <is>
          <t>Prepaid and other current assets</t>
        </is>
      </c>
      <c r="B25" s="5" t="n">
        <v>698</v>
      </c>
      <c r="C25" s="4" t="inlineStr">
        <is>
          <t xml:space="preserve"> </t>
        </is>
      </c>
    </row>
    <row r="26">
      <c r="A26" s="4" t="inlineStr">
        <is>
          <t>Intangible assets</t>
        </is>
      </c>
      <c r="B26" s="5" t="n">
        <v>-13500</v>
      </c>
      <c r="C26" s="4" t="inlineStr">
        <is>
          <t xml:space="preserve"> </t>
        </is>
      </c>
    </row>
    <row r="27">
      <c r="A27" s="4" t="inlineStr">
        <is>
          <t>Total</t>
        </is>
      </c>
      <c r="B27" s="5" t="n">
        <v>-12741</v>
      </c>
      <c r="C27" s="4" t="inlineStr">
        <is>
          <t xml:space="preserve"> </t>
        </is>
      </c>
    </row>
    <row r="28">
      <c r="A28" s="4" t="inlineStr">
        <is>
          <t>Accrued liabilities</t>
        </is>
      </c>
      <c r="B28" s="5" t="n">
        <v>-2343</v>
      </c>
      <c r="C28" s="4" t="inlineStr">
        <is>
          <t xml:space="preserve"> </t>
        </is>
      </c>
    </row>
    <row r="29">
      <c r="A29" s="4" t="inlineStr">
        <is>
          <t>Deferred taxes</t>
        </is>
      </c>
      <c r="B29" s="5" t="n">
        <v>-30254</v>
      </c>
      <c r="C29" s="4" t="inlineStr">
        <is>
          <t xml:space="preserve"> </t>
        </is>
      </c>
    </row>
    <row r="30">
      <c r="A30" s="4" t="inlineStr">
        <is>
          <t>Total</t>
        </is>
      </c>
      <c r="B30" s="5" t="n">
        <v>-32597</v>
      </c>
      <c r="C30" s="4" t="inlineStr">
        <is>
          <t xml:space="preserve"> </t>
        </is>
      </c>
    </row>
    <row r="31">
      <c r="A31" s="4" t="inlineStr">
        <is>
          <t>Total Spectrum net assets acquired</t>
        </is>
      </c>
      <c r="B31" s="5" t="n">
        <v>19856</v>
      </c>
      <c r="C31" s="4" t="inlineStr">
        <is>
          <t xml:space="preserve"> </t>
        </is>
      </c>
    </row>
    <row r="32">
      <c r="A32" s="4" t="inlineStr">
        <is>
          <t>Goodwill</t>
        </is>
      </c>
      <c r="B32" s="6" t="n">
        <v>-19856</v>
      </c>
      <c r="C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Schedule of Pro Forma Financial Information (Details) - Spectrum Pharmaceuticals, Inc. - USD ($) $ in Thousands</t>
        </is>
      </c>
      <c r="B1" s="2" t="inlineStr">
        <is>
          <t>3 Months Ended</t>
        </is>
      </c>
      <c r="C1" s="2" t="inlineStr">
        <is>
          <t>6 Months Ended</t>
        </is>
      </c>
    </row>
    <row r="2">
      <c r="B2" s="2" t="inlineStr">
        <is>
          <t>Jun. 30, 2023</t>
        </is>
      </c>
      <c r="C2" s="2" t="inlineStr">
        <is>
          <t>Jun. 30, 2023</t>
        </is>
      </c>
    </row>
    <row r="3">
      <c r="A3" s="3" t="inlineStr">
        <is>
          <t>Business Acquisition [Line Items]</t>
        </is>
      </c>
      <c r="B3" s="4" t="inlineStr">
        <is>
          <t xml:space="preserve"> </t>
        </is>
      </c>
      <c r="C3" s="4" t="inlineStr">
        <is>
          <t xml:space="preserve"> </t>
        </is>
      </c>
    </row>
    <row r="4">
      <c r="A4" s="4" t="inlineStr">
        <is>
          <t>Total revenues</t>
        </is>
      </c>
      <c r="B4" s="6" t="n">
        <v>64729</v>
      </c>
      <c r="C4" s="6" t="n">
        <v>122810</v>
      </c>
    </row>
    <row r="5">
      <c r="A5" s="4" t="inlineStr">
        <is>
          <t>Net income (loss)</t>
        </is>
      </c>
      <c r="B5" s="6" t="n">
        <v>4938</v>
      </c>
      <c r="C5" s="6" t="n">
        <v>-900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Schedule of Net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31126</v>
      </c>
      <c r="C4" s="6" t="n">
        <v>40991</v>
      </c>
      <c r="D4" s="6" t="n">
        <v>63574</v>
      </c>
      <c r="E4" s="6" t="n">
        <v>83457</v>
      </c>
    </row>
    <row r="5">
      <c r="A5" s="4" t="inlineStr">
        <is>
          <t>Total product sales, n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30695</v>
      </c>
      <c r="C7" s="5" t="n">
        <v>40083</v>
      </c>
      <c r="D7" s="5" t="n">
        <v>62557</v>
      </c>
      <c r="E7" s="5" t="n">
        <v>81852</v>
      </c>
    </row>
    <row r="8">
      <c r="A8" s="4" t="inlineStr">
        <is>
          <t>ROLVED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5144</v>
      </c>
      <c r="C10" s="5" t="n">
        <v>0</v>
      </c>
      <c r="D10" s="5" t="n">
        <v>29622</v>
      </c>
      <c r="E10" s="5" t="n">
        <v>0</v>
      </c>
    </row>
    <row r="11">
      <c r="A11" s="4" t="inlineStr">
        <is>
          <t>INDOCIN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6913</v>
      </c>
      <c r="C13" s="5" t="n">
        <v>28075</v>
      </c>
      <c r="D13" s="5" t="n">
        <v>15596</v>
      </c>
      <c r="E13" s="5" t="n">
        <v>58421</v>
      </c>
    </row>
    <row r="14">
      <c r="A14" s="4" t="inlineStr">
        <is>
          <t>Sympaza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668</v>
      </c>
      <c r="C16" s="5" t="n">
        <v>2627</v>
      </c>
      <c r="D16" s="5" t="n">
        <v>5285</v>
      </c>
      <c r="E16" s="5" t="n">
        <v>5129</v>
      </c>
    </row>
    <row r="17">
      <c r="A17" s="4" t="inlineStr">
        <is>
          <t>Otrexup</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014</v>
      </c>
      <c r="C19" s="5" t="n">
        <v>3594</v>
      </c>
      <c r="D19" s="5" t="n">
        <v>4896</v>
      </c>
      <c r="E19" s="5" t="n">
        <v>6416</v>
      </c>
    </row>
    <row r="20">
      <c r="A20" s="4" t="inlineStr">
        <is>
          <t>SPRIX</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147</v>
      </c>
      <c r="C22" s="5" t="n">
        <v>2373</v>
      </c>
      <c r="D22" s="5" t="n">
        <v>3584</v>
      </c>
      <c r="E22" s="5" t="n">
        <v>4262</v>
      </c>
    </row>
    <row r="23">
      <c r="A23" s="4" t="inlineStr">
        <is>
          <t>CAMB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403</v>
      </c>
      <c r="C25" s="5" t="n">
        <v>1805</v>
      </c>
      <c r="D25" s="5" t="n">
        <v>2660</v>
      </c>
      <c r="E25" s="5" t="n">
        <v>4069</v>
      </c>
    </row>
    <row r="26">
      <c r="A26" s="4" t="inlineStr">
        <is>
          <t>Other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06</v>
      </c>
      <c r="C28" s="5" t="n">
        <v>1609</v>
      </c>
      <c r="D28" s="5" t="n">
        <v>914</v>
      </c>
      <c r="E28" s="5" t="n">
        <v>3555</v>
      </c>
    </row>
    <row r="29">
      <c r="A29" s="4" t="inlineStr">
        <is>
          <t>Royalties and mileston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31</v>
      </c>
      <c r="C31" s="5" t="n">
        <v>723</v>
      </c>
      <c r="D31" s="5" t="n">
        <v>1017</v>
      </c>
      <c r="E31" s="5" t="n">
        <v>1420</v>
      </c>
    </row>
    <row r="32">
      <c r="A32" s="4" t="inlineStr">
        <is>
          <t>Other revenu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0</v>
      </c>
      <c r="C34" s="6" t="n">
        <v>185</v>
      </c>
      <c r="D34" s="6" t="n">
        <v>0</v>
      </c>
      <c r="E34" s="6" t="n">
        <v>18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oyalties and milestone revenue</t>
        </is>
      </c>
      <c r="B3" s="4" t="inlineStr">
        <is>
          <t xml:space="preserve"> </t>
        </is>
      </c>
      <c r="C3" s="4" t="inlineStr">
        <is>
          <t xml:space="preserve"> </t>
        </is>
      </c>
      <c r="D3" s="4" t="inlineStr">
        <is>
          <t xml:space="preserve"> </t>
        </is>
      </c>
      <c r="E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row>
    <row r="5">
      <c r="A5" s="4" t="inlineStr">
        <is>
          <t>Revenue recognized</t>
        </is>
      </c>
      <c r="B5" s="6" t="n">
        <v>0</v>
      </c>
      <c r="C5" s="10" t="n">
        <v>0.3</v>
      </c>
      <c r="D5" s="6" t="n">
        <v>0</v>
      </c>
      <c r="E5" s="10" t="n">
        <v>0.5</v>
      </c>
    </row>
    <row r="6">
      <c r="A6" s="4" t="inlineStr">
        <is>
          <t>Canada | CAMBIA</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evenue recognized</t>
        </is>
      </c>
      <c r="B8" s="10" t="n">
        <v>0.4</v>
      </c>
      <c r="C8" s="10" t="n">
        <v>0.4</v>
      </c>
      <c r="D8" s="6" t="n">
        <v>1</v>
      </c>
      <c r="E8" s="6" t="n">
        <v>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S, NET (Details) - USD ($) $ in Million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Allowance for cash discounts for prompt payment</t>
        </is>
      </c>
      <c r="B3" s="10" t="n">
        <v>0.5</v>
      </c>
      <c r="C3" s="10" t="n">
        <v>0.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ies, Net (Details) - USD ($) $ in Thousands</t>
        </is>
      </c>
      <c r="B1" s="2" t="inlineStr">
        <is>
          <t>Jun. 30, 2024</t>
        </is>
      </c>
      <c r="C1" s="2" t="inlineStr">
        <is>
          <t>Dec. 31, 2023</t>
        </is>
      </c>
    </row>
    <row r="2">
      <c r="A2" s="3" t="inlineStr">
        <is>
          <t>Inventory</t>
        </is>
      </c>
      <c r="B2" s="4" t="inlineStr">
        <is>
          <t xml:space="preserve"> </t>
        </is>
      </c>
      <c r="C2" s="4" t="inlineStr">
        <is>
          <t xml:space="preserve"> </t>
        </is>
      </c>
    </row>
    <row r="3">
      <c r="A3" s="4" t="inlineStr">
        <is>
          <t>Raw materials</t>
        </is>
      </c>
      <c r="B3" s="6" t="n">
        <v>19159</v>
      </c>
      <c r="C3" s="6" t="n">
        <v>10537</v>
      </c>
    </row>
    <row r="4">
      <c r="A4" s="4" t="inlineStr">
        <is>
          <t>Work-in-process</t>
        </is>
      </c>
      <c r="B4" s="5" t="n">
        <v>870</v>
      </c>
      <c r="C4" s="5" t="n">
        <v>2239</v>
      </c>
    </row>
    <row r="5">
      <c r="A5" s="4" t="inlineStr">
        <is>
          <t>Finished goods</t>
        </is>
      </c>
      <c r="B5" s="5" t="n">
        <v>19051</v>
      </c>
      <c r="C5" s="5" t="n">
        <v>24910</v>
      </c>
    </row>
    <row r="6">
      <c r="A6" s="4" t="inlineStr">
        <is>
          <t>Total inventories, net</t>
        </is>
      </c>
      <c r="B6" s="6" t="n">
        <v>39080</v>
      </c>
      <c r="C6" s="6" t="n">
        <v>376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Accumulated Deficit</t>
        </is>
      </c>
    </row>
    <row r="2">
      <c r="A2" s="4" t="inlineStr">
        <is>
          <t>Balances (in shares) at Dec. 31, 2022</t>
        </is>
      </c>
      <c r="B2" s="4" t="inlineStr">
        <is>
          <t xml:space="preserve"> </t>
        </is>
      </c>
      <c r="C2" s="5" t="n">
        <v>48320000</v>
      </c>
      <c r="D2" s="4" t="inlineStr">
        <is>
          <t xml:space="preserve"> </t>
        </is>
      </c>
      <c r="E2" s="4" t="inlineStr">
        <is>
          <t xml:space="preserve"> </t>
        </is>
      </c>
    </row>
    <row r="3">
      <c r="A3" s="4" t="inlineStr">
        <is>
          <t>Balances at Dec. 31, 2022</t>
        </is>
      </c>
      <c r="B3" s="6" t="n">
        <v>225725</v>
      </c>
      <c r="C3" s="6" t="n">
        <v>5</v>
      </c>
      <c r="D3" s="6" t="n">
        <v>545321</v>
      </c>
      <c r="E3" s="6" t="n">
        <v>-319601</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Induced exchange of convertible notes (in shares)</t>
        </is>
      </c>
      <c r="B5" s="4" t="inlineStr">
        <is>
          <t xml:space="preserve"> </t>
        </is>
      </c>
      <c r="C5" s="5" t="n">
        <v>6990000</v>
      </c>
      <c r="D5" s="4" t="inlineStr">
        <is>
          <t xml:space="preserve"> </t>
        </is>
      </c>
      <c r="E5" s="4" t="inlineStr">
        <is>
          <t xml:space="preserve"> </t>
        </is>
      </c>
    </row>
    <row r="6">
      <c r="A6" s="4" t="inlineStr">
        <is>
          <t>Induced exchange of convertible notes</t>
        </is>
      </c>
      <c r="B6" s="5" t="n">
        <v>26699</v>
      </c>
      <c r="C6" s="4" t="inlineStr">
        <is>
          <t xml:space="preserve"> </t>
        </is>
      </c>
      <c r="D6" s="5" t="n">
        <v>26699</v>
      </c>
      <c r="E6" s="4" t="inlineStr">
        <is>
          <t xml:space="preserve"> </t>
        </is>
      </c>
    </row>
    <row r="7">
      <c r="A7" s="4" t="inlineStr">
        <is>
          <t>Common stock issuance and other impacts of the vesting and settlement of equity awards (in shares)</t>
        </is>
      </c>
      <c r="B7" s="4" t="inlineStr">
        <is>
          <t xml:space="preserve"> </t>
        </is>
      </c>
      <c r="C7" s="5" t="n">
        <v>1093000</v>
      </c>
      <c r="D7" s="4" t="inlineStr">
        <is>
          <t xml:space="preserve"> </t>
        </is>
      </c>
      <c r="E7" s="4" t="inlineStr">
        <is>
          <t xml:space="preserve"> </t>
        </is>
      </c>
    </row>
    <row r="8">
      <c r="A8" s="4" t="inlineStr">
        <is>
          <t>Common stock issuance and other impacts of the vesting and settlement of equity awards</t>
        </is>
      </c>
      <c r="B8" s="5" t="n">
        <v>-7947</v>
      </c>
      <c r="C8" s="4" t="inlineStr">
        <is>
          <t xml:space="preserve"> </t>
        </is>
      </c>
      <c r="D8" s="5" t="n">
        <v>-7947</v>
      </c>
      <c r="E8" s="4" t="inlineStr">
        <is>
          <t xml:space="preserve"> </t>
        </is>
      </c>
    </row>
    <row r="9">
      <c r="A9" s="4" t="inlineStr">
        <is>
          <t>Issuance of common stock upon exercise of options (in shares)</t>
        </is>
      </c>
      <c r="B9" s="4" t="inlineStr">
        <is>
          <t xml:space="preserve"> </t>
        </is>
      </c>
      <c r="C9" s="5" t="n">
        <v>110000</v>
      </c>
      <c r="D9" s="4" t="inlineStr">
        <is>
          <t xml:space="preserve"> </t>
        </is>
      </c>
      <c r="E9" s="4" t="inlineStr">
        <is>
          <t xml:space="preserve"> </t>
        </is>
      </c>
    </row>
    <row r="10">
      <c r="A10" s="4" t="inlineStr">
        <is>
          <t>Issuance of common stock upon exercise of options</t>
        </is>
      </c>
      <c r="B10" s="5" t="n">
        <v>157</v>
      </c>
      <c r="C10" s="4" t="inlineStr">
        <is>
          <t xml:space="preserve"> </t>
        </is>
      </c>
      <c r="D10" s="5" t="n">
        <v>157</v>
      </c>
      <c r="E10" s="4" t="inlineStr">
        <is>
          <t xml:space="preserve"> </t>
        </is>
      </c>
    </row>
    <row r="11">
      <c r="A11" s="4" t="inlineStr">
        <is>
          <t>Stock-based compensation</t>
        </is>
      </c>
      <c r="B11" s="5" t="n">
        <v>4651</v>
      </c>
      <c r="C11" s="4" t="inlineStr">
        <is>
          <t xml:space="preserve"> </t>
        </is>
      </c>
      <c r="D11" s="5" t="n">
        <v>4651</v>
      </c>
      <c r="E11" s="4" t="inlineStr">
        <is>
          <t xml:space="preserve"> </t>
        </is>
      </c>
    </row>
    <row r="12">
      <c r="A12" s="4" t="inlineStr">
        <is>
          <t>Net (loss) income</t>
        </is>
      </c>
      <c r="B12" s="5" t="n">
        <v>4986</v>
      </c>
      <c r="C12" s="4" t="inlineStr">
        <is>
          <t xml:space="preserve"> </t>
        </is>
      </c>
      <c r="D12" s="4" t="inlineStr">
        <is>
          <t xml:space="preserve"> </t>
        </is>
      </c>
      <c r="E12" s="5" t="n">
        <v>4986</v>
      </c>
    </row>
    <row r="13">
      <c r="A13" s="4" t="inlineStr">
        <is>
          <t>Balances (in shares) at Jun. 30, 2023</t>
        </is>
      </c>
      <c r="B13" s="4" t="inlineStr">
        <is>
          <t xml:space="preserve"> </t>
        </is>
      </c>
      <c r="C13" s="5" t="n">
        <v>56513000</v>
      </c>
      <c r="D13" s="4" t="inlineStr">
        <is>
          <t xml:space="preserve"> </t>
        </is>
      </c>
      <c r="E13" s="4" t="inlineStr">
        <is>
          <t xml:space="preserve"> </t>
        </is>
      </c>
    </row>
    <row r="14">
      <c r="A14" s="4" t="inlineStr">
        <is>
          <t>Balances at Jun. 30, 2023</t>
        </is>
      </c>
      <c r="B14" s="5" t="n">
        <v>254271</v>
      </c>
      <c r="C14" s="6" t="n">
        <v>5</v>
      </c>
      <c r="D14" s="5" t="n">
        <v>568881</v>
      </c>
      <c r="E14" s="5" t="n">
        <v>-314615</v>
      </c>
    </row>
    <row r="15">
      <c r="A15" s="4" t="inlineStr">
        <is>
          <t>Balances (in shares) at Mar. 31, 2023</t>
        </is>
      </c>
      <c r="B15" s="4" t="inlineStr">
        <is>
          <t xml:space="preserve"> </t>
        </is>
      </c>
      <c r="C15" s="5" t="n">
        <v>55662000</v>
      </c>
      <c r="D15" s="4" t="inlineStr">
        <is>
          <t xml:space="preserve"> </t>
        </is>
      </c>
      <c r="E15" s="4" t="inlineStr">
        <is>
          <t xml:space="preserve"> </t>
        </is>
      </c>
    </row>
    <row r="16">
      <c r="A16" s="4" t="inlineStr">
        <is>
          <t>Balances at Mar. 31, 2023</t>
        </is>
      </c>
      <c r="B16" s="5" t="n">
        <v>250664</v>
      </c>
      <c r="C16" s="6" t="n">
        <v>5</v>
      </c>
      <c r="D16" s="5" t="n">
        <v>573744</v>
      </c>
      <c r="E16" s="5" t="n">
        <v>-32308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Common stock issuance and other impacts of the vesting and settlement of equity awards (in shares)</t>
        </is>
      </c>
      <c r="B18" s="4" t="inlineStr">
        <is>
          <t xml:space="preserve"> </t>
        </is>
      </c>
      <c r="C18" s="5" t="n">
        <v>741000</v>
      </c>
      <c r="D18" s="4" t="inlineStr">
        <is>
          <t xml:space="preserve"> </t>
        </is>
      </c>
      <c r="E18" s="4" t="inlineStr">
        <is>
          <t xml:space="preserve"> </t>
        </is>
      </c>
    </row>
    <row r="19">
      <c r="A19" s="4" t="inlineStr">
        <is>
          <t>Common stock issuance and other impacts of the vesting and settlement of equity awards</t>
        </is>
      </c>
      <c r="B19" s="5" t="n">
        <v>-7225</v>
      </c>
      <c r="C19" s="4" t="inlineStr">
        <is>
          <t xml:space="preserve"> </t>
        </is>
      </c>
      <c r="D19" s="5" t="n">
        <v>-7225</v>
      </c>
      <c r="E19" s="4" t="inlineStr">
        <is>
          <t xml:space="preserve"> </t>
        </is>
      </c>
    </row>
    <row r="20">
      <c r="A20" s="4" t="inlineStr">
        <is>
          <t>Issuance of common stock upon exercise of options (in shares)</t>
        </is>
      </c>
      <c r="B20" s="4" t="inlineStr">
        <is>
          <t xml:space="preserve"> </t>
        </is>
      </c>
      <c r="C20" s="5" t="n">
        <v>110000</v>
      </c>
      <c r="D20" s="4" t="inlineStr">
        <is>
          <t xml:space="preserve"> </t>
        </is>
      </c>
      <c r="E20" s="4" t="inlineStr">
        <is>
          <t xml:space="preserve"> </t>
        </is>
      </c>
    </row>
    <row r="21">
      <c r="A21" s="4" t="inlineStr">
        <is>
          <t>Issuance of common stock upon exercise of options</t>
        </is>
      </c>
      <c r="B21" s="5" t="n">
        <v>157</v>
      </c>
      <c r="C21" s="4" t="inlineStr">
        <is>
          <t xml:space="preserve"> </t>
        </is>
      </c>
      <c r="D21" s="5" t="n">
        <v>157</v>
      </c>
      <c r="E21" s="4" t="inlineStr">
        <is>
          <t xml:space="preserve"> </t>
        </is>
      </c>
    </row>
    <row r="22">
      <c r="A22" s="4" t="inlineStr">
        <is>
          <t>Stock-based compensation</t>
        </is>
      </c>
      <c r="B22" s="5" t="n">
        <v>2205</v>
      </c>
      <c r="C22" s="4" t="inlineStr">
        <is>
          <t xml:space="preserve"> </t>
        </is>
      </c>
      <c r="D22" s="5" t="n">
        <v>2205</v>
      </c>
      <c r="E22" s="4" t="inlineStr">
        <is>
          <t xml:space="preserve"> </t>
        </is>
      </c>
    </row>
    <row r="23">
      <c r="A23" s="4" t="inlineStr">
        <is>
          <t>Net (loss) income</t>
        </is>
      </c>
      <c r="B23" s="5" t="n">
        <v>8470</v>
      </c>
      <c r="C23" s="4" t="inlineStr">
        <is>
          <t xml:space="preserve"> </t>
        </is>
      </c>
      <c r="D23" s="4" t="inlineStr">
        <is>
          <t xml:space="preserve"> </t>
        </is>
      </c>
      <c r="E23" s="5" t="n">
        <v>8470</v>
      </c>
    </row>
    <row r="24">
      <c r="A24" s="4" t="inlineStr">
        <is>
          <t>Balances (in shares) at Jun. 30, 2023</t>
        </is>
      </c>
      <c r="B24" s="4" t="inlineStr">
        <is>
          <t xml:space="preserve"> </t>
        </is>
      </c>
      <c r="C24" s="5" t="n">
        <v>56513000</v>
      </c>
      <c r="D24" s="4" t="inlineStr">
        <is>
          <t xml:space="preserve"> </t>
        </is>
      </c>
      <c r="E24" s="4" t="inlineStr">
        <is>
          <t xml:space="preserve"> </t>
        </is>
      </c>
    </row>
    <row r="25">
      <c r="A25" s="4" t="inlineStr">
        <is>
          <t>Balances at Jun. 30, 2023</t>
        </is>
      </c>
      <c r="B25" s="6" t="n">
        <v>254271</v>
      </c>
      <c r="C25" s="6" t="n">
        <v>5</v>
      </c>
      <c r="D25" s="5" t="n">
        <v>568881</v>
      </c>
      <c r="E25" s="5" t="n">
        <v>-314615</v>
      </c>
    </row>
    <row r="26">
      <c r="A26" s="4" t="inlineStr">
        <is>
          <t>Balances (in shares) at Dec. 31, 2023</t>
        </is>
      </c>
      <c r="B26" s="5" t="n">
        <v>94668523</v>
      </c>
      <c r="C26" s="5" t="n">
        <v>94669000</v>
      </c>
      <c r="D26" s="4" t="inlineStr">
        <is>
          <t xml:space="preserve"> </t>
        </is>
      </c>
      <c r="E26" s="4" t="inlineStr">
        <is>
          <t xml:space="preserve"> </t>
        </is>
      </c>
    </row>
    <row r="27">
      <c r="A27" s="4" t="inlineStr">
        <is>
          <t>Balances at Dec. 31, 2023</t>
        </is>
      </c>
      <c r="B27" s="6" t="n">
        <v>138003</v>
      </c>
      <c r="C27" s="6" t="n">
        <v>9</v>
      </c>
      <c r="D27" s="5" t="n">
        <v>789537</v>
      </c>
      <c r="E27" s="5" t="n">
        <v>-651543</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Common stock issuance and other impacts of the vesting and settlement of equity awards (in shares)</t>
        </is>
      </c>
      <c r="B29" s="4" t="inlineStr">
        <is>
          <t xml:space="preserve"> </t>
        </is>
      </c>
      <c r="C29" s="5" t="n">
        <v>664000</v>
      </c>
      <c r="D29" s="4" t="inlineStr">
        <is>
          <t xml:space="preserve"> </t>
        </is>
      </c>
      <c r="E29" s="4" t="inlineStr">
        <is>
          <t xml:space="preserve"> </t>
        </is>
      </c>
    </row>
    <row r="30">
      <c r="A30" s="4" t="inlineStr">
        <is>
          <t>Common stock issuance and other impacts of the vesting and settlement of equity awards</t>
        </is>
      </c>
      <c r="B30" s="5" t="n">
        <v>-281</v>
      </c>
      <c r="C30" s="4" t="inlineStr">
        <is>
          <t xml:space="preserve"> </t>
        </is>
      </c>
      <c r="D30" s="5" t="n">
        <v>-281</v>
      </c>
      <c r="E30" s="4" t="inlineStr">
        <is>
          <t xml:space="preserve"> </t>
        </is>
      </c>
    </row>
    <row r="31">
      <c r="A31" s="4" t="inlineStr">
        <is>
          <t>Stock-based compensation</t>
        </is>
      </c>
      <c r="B31" s="5" t="n">
        <v>2615</v>
      </c>
      <c r="C31" s="4" t="inlineStr">
        <is>
          <t xml:space="preserve"> </t>
        </is>
      </c>
      <c r="D31" s="5" t="n">
        <v>2615</v>
      </c>
      <c r="E31" s="4" t="inlineStr">
        <is>
          <t xml:space="preserve"> </t>
        </is>
      </c>
    </row>
    <row r="32">
      <c r="A32" s="4" t="inlineStr">
        <is>
          <t>Net (loss) income</t>
        </is>
      </c>
      <c r="B32" s="6" t="n">
        <v>-8184</v>
      </c>
      <c r="C32" s="4" t="inlineStr">
        <is>
          <t xml:space="preserve"> </t>
        </is>
      </c>
      <c r="D32" s="4" t="inlineStr">
        <is>
          <t xml:space="preserve"> </t>
        </is>
      </c>
      <c r="E32" s="5" t="n">
        <v>-8184</v>
      </c>
    </row>
    <row r="33">
      <c r="A33" s="4" t="inlineStr">
        <is>
          <t>Balances (in shares) at Jun. 30, 2024</t>
        </is>
      </c>
      <c r="B33" s="5" t="n">
        <v>95333214</v>
      </c>
      <c r="C33" s="5" t="n">
        <v>95333000</v>
      </c>
      <c r="D33" s="4" t="inlineStr">
        <is>
          <t xml:space="preserve"> </t>
        </is>
      </c>
      <c r="E33" s="4" t="inlineStr">
        <is>
          <t xml:space="preserve"> </t>
        </is>
      </c>
    </row>
    <row r="34">
      <c r="A34" s="4" t="inlineStr">
        <is>
          <t>Balances at Jun. 30, 2024</t>
        </is>
      </c>
      <c r="B34" s="6" t="n">
        <v>132153</v>
      </c>
      <c r="C34" s="6" t="n">
        <v>9</v>
      </c>
      <c r="D34" s="5" t="n">
        <v>791871</v>
      </c>
      <c r="E34" s="5" t="n">
        <v>-659727</v>
      </c>
    </row>
    <row r="35">
      <c r="A35" s="4" t="inlineStr">
        <is>
          <t>Balances (in shares) at Mar. 31, 2024</t>
        </is>
      </c>
      <c r="B35" s="4" t="inlineStr">
        <is>
          <t xml:space="preserve"> </t>
        </is>
      </c>
      <c r="C35" s="5" t="n">
        <v>95115000</v>
      </c>
      <c r="D35" s="4" t="inlineStr">
        <is>
          <t xml:space="preserve"> </t>
        </is>
      </c>
      <c r="E35" s="4" t="inlineStr">
        <is>
          <t xml:space="preserve"> </t>
        </is>
      </c>
    </row>
    <row r="36">
      <c r="A36" s="4" t="inlineStr">
        <is>
          <t>Balances at Mar. 31, 2024</t>
        </is>
      </c>
      <c r="B36" s="5" t="n">
        <v>134494</v>
      </c>
      <c r="C36" s="6" t="n">
        <v>9</v>
      </c>
      <c r="D36" s="5" t="n">
        <v>790538</v>
      </c>
      <c r="E36" s="5" t="n">
        <v>-656053</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Common stock issuance and other impacts of the vesting and settlement of equity awards (in shares)</t>
        </is>
      </c>
      <c r="B38" s="4" t="inlineStr">
        <is>
          <t xml:space="preserve"> </t>
        </is>
      </c>
      <c r="C38" s="5" t="n">
        <v>218000</v>
      </c>
      <c r="D38" s="4" t="inlineStr">
        <is>
          <t xml:space="preserve"> </t>
        </is>
      </c>
      <c r="E38" s="4" t="inlineStr">
        <is>
          <t xml:space="preserve"> </t>
        </is>
      </c>
    </row>
    <row r="39">
      <c r="A39" s="4" t="inlineStr">
        <is>
          <t>Common stock issuance and other impacts of the vesting and settlement of equity awards</t>
        </is>
      </c>
      <c r="B39" s="5" t="n">
        <v>-75</v>
      </c>
      <c r="C39" s="4" t="inlineStr">
        <is>
          <t xml:space="preserve"> </t>
        </is>
      </c>
      <c r="D39" s="5" t="n">
        <v>-75</v>
      </c>
      <c r="E39" s="4" t="inlineStr">
        <is>
          <t xml:space="preserve"> </t>
        </is>
      </c>
    </row>
    <row r="40">
      <c r="A40" s="4" t="inlineStr">
        <is>
          <t>Stock-based compensation</t>
        </is>
      </c>
      <c r="B40" s="5" t="n">
        <v>1408</v>
      </c>
      <c r="C40" s="4" t="inlineStr">
        <is>
          <t xml:space="preserve"> </t>
        </is>
      </c>
      <c r="D40" s="5" t="n">
        <v>1408</v>
      </c>
      <c r="E40" s="4" t="inlineStr">
        <is>
          <t xml:space="preserve"> </t>
        </is>
      </c>
    </row>
    <row r="41">
      <c r="A41" s="4" t="inlineStr">
        <is>
          <t>Net (loss) income</t>
        </is>
      </c>
      <c r="B41" s="6" t="n">
        <v>-3674</v>
      </c>
      <c r="C41" s="4" t="inlineStr">
        <is>
          <t xml:space="preserve"> </t>
        </is>
      </c>
      <c r="D41" s="4" t="inlineStr">
        <is>
          <t xml:space="preserve"> </t>
        </is>
      </c>
      <c r="E41" s="5" t="n">
        <v>-3674</v>
      </c>
    </row>
    <row r="42">
      <c r="A42" s="4" t="inlineStr">
        <is>
          <t>Balances (in shares) at Jun. 30, 2024</t>
        </is>
      </c>
      <c r="B42" s="5" t="n">
        <v>95333214</v>
      </c>
      <c r="C42" s="5" t="n">
        <v>95333000</v>
      </c>
      <c r="D42" s="4" t="inlineStr">
        <is>
          <t xml:space="preserve"> </t>
        </is>
      </c>
      <c r="E42" s="4" t="inlineStr">
        <is>
          <t xml:space="preserve"> </t>
        </is>
      </c>
    </row>
    <row r="43">
      <c r="A43" s="4" t="inlineStr">
        <is>
          <t>Balances at Jun. 30, 2024</t>
        </is>
      </c>
      <c r="B43" s="6" t="n">
        <v>132153</v>
      </c>
      <c r="C43" s="6" t="n">
        <v>9</v>
      </c>
      <c r="D43" s="6" t="n">
        <v>791871</v>
      </c>
      <c r="E43" s="6" t="n">
        <v>-659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NTORIES, NET - Narrative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Inventory reserves</t>
        </is>
      </c>
      <c r="B3" s="10" t="n">
        <v>6.1</v>
      </c>
      <c r="C3" s="10" t="n">
        <v>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assets and deposits</t>
        </is>
      </c>
      <c r="B3" s="6" t="n">
        <v>10179</v>
      </c>
      <c r="C3" s="6" t="n">
        <v>11973</v>
      </c>
    </row>
    <row r="4">
      <c r="A4" s="4" t="inlineStr">
        <is>
          <t>Other current assets</t>
        </is>
      </c>
      <c r="B4" s="5" t="n">
        <v>301</v>
      </c>
      <c r="C4" s="5" t="n">
        <v>299</v>
      </c>
    </row>
    <row r="5">
      <c r="A5" s="4" t="inlineStr">
        <is>
          <t>Total prepaid and other current assets</t>
        </is>
      </c>
      <c r="B5" s="6" t="n">
        <v>10480</v>
      </c>
      <c r="C5" s="6" t="n">
        <v>122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ID AND OTHER CURRENT ASSETS - Narrative (Details) - USD ($) $ in Million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redit loss allowance</t>
        </is>
      </c>
      <c r="B3" s="10" t="n">
        <v>3.5</v>
      </c>
      <c r="C3" s="10" t="n">
        <v>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983</v>
      </c>
      <c r="C3" s="6" t="n">
        <v>5401</v>
      </c>
    </row>
    <row r="4">
      <c r="A4" s="4" t="inlineStr">
        <is>
          <t>Less: Accumulated depreciation</t>
        </is>
      </c>
      <c r="B4" s="5" t="n">
        <v>-3319</v>
      </c>
      <c r="C4" s="5" t="n">
        <v>-4631</v>
      </c>
    </row>
    <row r="5">
      <c r="A5" s="4" t="inlineStr">
        <is>
          <t>Property and equipment, net</t>
        </is>
      </c>
      <c r="B5" s="5" t="n">
        <v>664</v>
      </c>
      <c r="C5" s="5" t="n">
        <v>770</v>
      </c>
    </row>
    <row r="6">
      <c r="A6" s="4" t="inlineStr">
        <is>
          <t>Furniture and 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12</v>
      </c>
      <c r="C8" s="5" t="n">
        <v>1908</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v>
      </c>
      <c r="C11" s="5" t="n">
        <v>2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551</v>
      </c>
      <c r="C14" s="5" t="n">
        <v>294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0</v>
      </c>
      <c r="C17" s="6" t="n">
        <v>5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less than for the three and six months ended June 30, 2024)</t>
        </is>
      </c>
      <c r="B4" s="10" t="n">
        <v>0.1</v>
      </c>
      <c r="C4" s="10" t="n">
        <v>0.2</v>
      </c>
      <c r="D4" s="10" t="n">
        <v>0.1</v>
      </c>
      <c r="E4" s="10" t="n">
        <v>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Schedule of Gross Carrying Amounts and Net Book Values of Intangible Assets and Goodwill (Details) - USD ($) $ in Thousands</t>
        </is>
      </c>
      <c r="B1" s="2" t="inlineStr">
        <is>
          <t>Jun. 30, 2024</t>
        </is>
      </c>
      <c r="C1" s="2" t="inlineStr">
        <is>
          <t>Dec. 31, 2023</t>
        </is>
      </c>
    </row>
    <row r="2">
      <c r="A2" s="3" t="inlineStr">
        <is>
          <t>Intangible assets</t>
        </is>
      </c>
      <c r="B2" s="4" t="inlineStr">
        <is>
          <t xml:space="preserve"> </t>
        </is>
      </c>
      <c r="C2" s="4" t="inlineStr">
        <is>
          <t xml:space="preserve"> </t>
        </is>
      </c>
    </row>
    <row r="3">
      <c r="A3" s="4" t="inlineStr">
        <is>
          <t>Gross Carrying Amount</t>
        </is>
      </c>
      <c r="B3" s="6" t="n">
        <v>192597</v>
      </c>
      <c r="C3" s="6" t="n">
        <v>472236</v>
      </c>
    </row>
    <row r="4">
      <c r="A4" s="4" t="inlineStr">
        <is>
          <t>Accumulated Amortization</t>
        </is>
      </c>
      <c r="B4" s="5" t="n">
        <v>-93567</v>
      </c>
      <c r="C4" s="5" t="n">
        <v>-81265</v>
      </c>
    </row>
    <row r="5">
      <c r="A5" s="4" t="inlineStr">
        <is>
          <t>Impairment</t>
        </is>
      </c>
      <c r="B5" s="4" t="inlineStr">
        <is>
          <t xml:space="preserve"> </t>
        </is>
      </c>
      <c r="C5" s="5" t="n">
        <v>-279639</v>
      </c>
    </row>
    <row r="6">
      <c r="A6" s="4" t="inlineStr">
        <is>
          <t>Total</t>
        </is>
      </c>
      <c r="B6" s="6" t="n">
        <v>99030</v>
      </c>
      <c r="C6" s="5" t="n">
        <v>111332</v>
      </c>
    </row>
    <row r="7">
      <c r="A7" s="4" t="inlineStr">
        <is>
          <t>ROLVEDON | Product Rights</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Remaining Useful Life (In years)</t>
        </is>
      </c>
      <c r="B9" s="4" t="inlineStr">
        <is>
          <t>9 years 1 month 6 days</t>
        </is>
      </c>
      <c r="C9" s="4" t="inlineStr">
        <is>
          <t xml:space="preserve"> </t>
        </is>
      </c>
    </row>
    <row r="10">
      <c r="A10" s="4" t="inlineStr">
        <is>
          <t>Gross Carrying Amount</t>
        </is>
      </c>
      <c r="B10" s="6" t="n">
        <v>63405</v>
      </c>
      <c r="C10" s="5" t="n">
        <v>220500</v>
      </c>
    </row>
    <row r="11">
      <c r="A11" s="4" t="inlineStr">
        <is>
          <t>Accumulated Amortization</t>
        </is>
      </c>
      <c r="B11" s="5" t="n">
        <v>-8303</v>
      </c>
      <c r="C11" s="5" t="n">
        <v>-5270</v>
      </c>
    </row>
    <row r="12">
      <c r="A12" s="4" t="inlineStr">
        <is>
          <t>Impairment</t>
        </is>
      </c>
      <c r="B12" s="4" t="inlineStr">
        <is>
          <t xml:space="preserve"> </t>
        </is>
      </c>
      <c r="C12" s="5" t="n">
        <v>-157095</v>
      </c>
    </row>
    <row r="13">
      <c r="A13" s="4" t="inlineStr">
        <is>
          <t>Total</t>
        </is>
      </c>
      <c r="B13" s="6" t="n">
        <v>55102</v>
      </c>
      <c r="C13" s="5" t="n">
        <v>58135</v>
      </c>
    </row>
    <row r="14">
      <c r="A14" s="4" t="inlineStr">
        <is>
          <t>INDOCIN | Product Right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Remaining Useful Life (In years)</t>
        </is>
      </c>
      <c r="B16" s="4" t="inlineStr">
        <is>
          <t>1 year</t>
        </is>
      </c>
      <c r="C16" s="4" t="inlineStr">
        <is>
          <t xml:space="preserve"> </t>
        </is>
      </c>
    </row>
    <row r="17">
      <c r="A17" s="4" t="inlineStr">
        <is>
          <t>Gross Carrying Amount</t>
        </is>
      </c>
      <c r="B17" s="6" t="n">
        <v>65605</v>
      </c>
      <c r="C17" s="5" t="n">
        <v>154100</v>
      </c>
    </row>
    <row r="18">
      <c r="A18" s="4" t="inlineStr">
        <is>
          <t>Accumulated Amortization</t>
        </is>
      </c>
      <c r="B18" s="5" t="n">
        <v>-51052</v>
      </c>
      <c r="C18" s="5" t="n">
        <v>-44814</v>
      </c>
    </row>
    <row r="19">
      <c r="A19" s="4" t="inlineStr">
        <is>
          <t>Impairment</t>
        </is>
      </c>
      <c r="B19" s="4" t="inlineStr">
        <is>
          <t xml:space="preserve"> </t>
        </is>
      </c>
      <c r="C19" s="5" t="n">
        <v>-88494</v>
      </c>
    </row>
    <row r="20">
      <c r="A20" s="4" t="inlineStr">
        <is>
          <t>Total</t>
        </is>
      </c>
      <c r="B20" s="6" t="n">
        <v>14553</v>
      </c>
      <c r="C20" s="5" t="n">
        <v>20792</v>
      </c>
    </row>
    <row r="21">
      <c r="A21" s="4" t="inlineStr">
        <is>
          <t>Sympazan | Product Right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Remaining Useful Life (In years)</t>
        </is>
      </c>
      <c r="B23" s="4" t="inlineStr">
        <is>
          <t>10 years 3 months 18 days</t>
        </is>
      </c>
      <c r="C23" s="4" t="inlineStr">
        <is>
          <t xml:space="preserve"> </t>
        </is>
      </c>
    </row>
    <row r="24">
      <c r="A24" s="4" t="inlineStr">
        <is>
          <t>Gross Carrying Amount</t>
        </is>
      </c>
      <c r="B24" s="6" t="n">
        <v>14550</v>
      </c>
      <c r="C24" s="5" t="n">
        <v>14550</v>
      </c>
    </row>
    <row r="25">
      <c r="A25" s="4" t="inlineStr">
        <is>
          <t>Accumulated Amortization</t>
        </is>
      </c>
      <c r="B25" s="5" t="n">
        <v>-2020</v>
      </c>
      <c r="C25" s="5" t="n">
        <v>-1415</v>
      </c>
    </row>
    <row r="26">
      <c r="A26" s="4" t="inlineStr">
        <is>
          <t>Impairment</t>
        </is>
      </c>
      <c r="B26" s="4" t="inlineStr">
        <is>
          <t xml:space="preserve"> </t>
        </is>
      </c>
      <c r="C26" s="5" t="n">
        <v>0</v>
      </c>
    </row>
    <row r="27">
      <c r="A27" s="4" t="inlineStr">
        <is>
          <t>Total</t>
        </is>
      </c>
      <c r="B27" s="6" t="n">
        <v>12530</v>
      </c>
      <c r="C27" s="5" t="n">
        <v>13135</v>
      </c>
    </row>
    <row r="28">
      <c r="A28" s="4" t="inlineStr">
        <is>
          <t>Otrexup | Product Rights</t>
        </is>
      </c>
      <c r="B28" s="4" t="inlineStr">
        <is>
          <t xml:space="preserve"> </t>
        </is>
      </c>
      <c r="C28" s="4" t="inlineStr">
        <is>
          <t xml:space="preserve"> </t>
        </is>
      </c>
    </row>
    <row r="29">
      <c r="A29" s="3" t="inlineStr">
        <is>
          <t>Intangible assets</t>
        </is>
      </c>
      <c r="B29" s="4" t="inlineStr">
        <is>
          <t xml:space="preserve"> </t>
        </is>
      </c>
      <c r="C29" s="4" t="inlineStr">
        <is>
          <t xml:space="preserve"> </t>
        </is>
      </c>
    </row>
    <row r="30">
      <c r="A30" s="4" t="inlineStr">
        <is>
          <t>Remaining Useful Life (In years)</t>
        </is>
      </c>
      <c r="B30" s="4" t="inlineStr">
        <is>
          <t>5 years 6 months</t>
        </is>
      </c>
      <c r="C30" s="4" t="inlineStr">
        <is>
          <t xml:space="preserve"> </t>
        </is>
      </c>
    </row>
    <row r="31">
      <c r="A31" s="4" t="inlineStr">
        <is>
          <t>Gross Carrying Amount</t>
        </is>
      </c>
      <c r="B31" s="6" t="n">
        <v>16364</v>
      </c>
      <c r="C31" s="5" t="n">
        <v>44086</v>
      </c>
    </row>
    <row r="32">
      <c r="A32" s="4" t="inlineStr">
        <is>
          <t>Accumulated Amortization</t>
        </is>
      </c>
      <c r="B32" s="5" t="n">
        <v>-10625</v>
      </c>
      <c r="C32" s="5" t="n">
        <v>-10103</v>
      </c>
    </row>
    <row r="33">
      <c r="A33" s="4" t="inlineStr">
        <is>
          <t>Impairment</t>
        </is>
      </c>
      <c r="B33" s="4" t="inlineStr">
        <is>
          <t xml:space="preserve"> </t>
        </is>
      </c>
      <c r="C33" s="5" t="n">
        <v>-27723</v>
      </c>
    </row>
    <row r="34">
      <c r="A34" s="4" t="inlineStr">
        <is>
          <t>Total</t>
        </is>
      </c>
      <c r="B34" s="6" t="n">
        <v>5739</v>
      </c>
      <c r="C34" s="5" t="n">
        <v>6260</v>
      </c>
    </row>
    <row r="35">
      <c r="A35" s="4" t="inlineStr">
        <is>
          <t>SPRIX | Product Rights</t>
        </is>
      </c>
      <c r="B35" s="4" t="inlineStr">
        <is>
          <t xml:space="preserve"> </t>
        </is>
      </c>
      <c r="C35" s="4" t="inlineStr">
        <is>
          <t xml:space="preserve"> </t>
        </is>
      </c>
    </row>
    <row r="36">
      <c r="A36" s="3" t="inlineStr">
        <is>
          <t>Intangible assets</t>
        </is>
      </c>
      <c r="B36" s="4" t="inlineStr">
        <is>
          <t xml:space="preserve"> </t>
        </is>
      </c>
      <c r="C36" s="4" t="inlineStr">
        <is>
          <t xml:space="preserve"> </t>
        </is>
      </c>
    </row>
    <row r="37">
      <c r="A37" s="4" t="inlineStr">
        <is>
          <t>Remaining Useful Life (In years)</t>
        </is>
      </c>
      <c r="B37" s="4" t="inlineStr">
        <is>
          <t>2 years 10 months 24 days</t>
        </is>
      </c>
      <c r="C37" s="4" t="inlineStr">
        <is>
          <t xml:space="preserve"> </t>
        </is>
      </c>
    </row>
    <row r="38">
      <c r="A38" s="4" t="inlineStr">
        <is>
          <t>Gross Carrying Amount</t>
        </is>
      </c>
      <c r="B38" s="6" t="n">
        <v>32673</v>
      </c>
      <c r="C38" s="5" t="n">
        <v>39000</v>
      </c>
    </row>
    <row r="39">
      <c r="A39" s="4" t="inlineStr">
        <is>
          <t>Accumulated Amortization</t>
        </is>
      </c>
      <c r="B39" s="5" t="n">
        <v>-21567</v>
      </c>
      <c r="C39" s="5" t="n">
        <v>-19663</v>
      </c>
    </row>
    <row r="40">
      <c r="A40" s="4" t="inlineStr">
        <is>
          <t>Impairment</t>
        </is>
      </c>
      <c r="B40" s="4" t="inlineStr">
        <is>
          <t xml:space="preserve"> </t>
        </is>
      </c>
      <c r="C40" s="5" t="n">
        <v>-6327</v>
      </c>
    </row>
    <row r="41">
      <c r="A41" s="4" t="inlineStr">
        <is>
          <t>Total</t>
        </is>
      </c>
      <c r="B41" s="6" t="n">
        <v>11106</v>
      </c>
      <c r="C41" s="6" t="n">
        <v>130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s>
  <sheetData>
    <row r="1">
      <c r="A1" s="1" t="inlineStr">
        <is>
          <t>INTANGIBLE ASSET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01, 2024</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6671</v>
      </c>
      <c r="C4" s="6" t="n">
        <v>6284</v>
      </c>
      <c r="D4" s="6" t="n">
        <v>12302</v>
      </c>
      <c r="E4" s="6" t="n">
        <v>12568</v>
      </c>
      <c r="F4" s="4" t="inlineStr">
        <is>
          <t xml:space="preserve"> </t>
        </is>
      </c>
    </row>
    <row r="5">
      <c r="A5" s="4" t="inlineStr">
        <is>
          <t>INDOCIN products | Product Righ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seful life (in years)</t>
        </is>
      </c>
      <c r="B7" s="4" t="inlineStr">
        <is>
          <t>1 year</t>
        </is>
      </c>
      <c r="C7" s="4" t="inlineStr">
        <is>
          <t xml:space="preserve"> </t>
        </is>
      </c>
      <c r="D7" s="4" t="inlineStr">
        <is>
          <t>1 year</t>
        </is>
      </c>
      <c r="E7" s="4" t="inlineStr">
        <is>
          <t xml:space="preserve"> </t>
        </is>
      </c>
      <c r="F7" s="4" t="inlineStr">
        <is>
          <t xml:space="preserve"> </t>
        </is>
      </c>
    </row>
    <row r="8">
      <c r="A8" s="4" t="inlineStr">
        <is>
          <t>Intangible Assets, Amortization Period | INDOCIN products | Product Righ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 (in years)</t>
        </is>
      </c>
      <c r="B10" s="4" t="inlineStr">
        <is>
          <t xml:space="preserve"> </t>
        </is>
      </c>
      <c r="C10" s="4" t="inlineStr">
        <is>
          <t xml:space="preserve"> </t>
        </is>
      </c>
      <c r="D10" s="4" t="inlineStr">
        <is>
          <t xml:space="preserve"> </t>
        </is>
      </c>
      <c r="E10" s="4" t="inlineStr">
        <is>
          <t xml:space="preserve"> </t>
        </is>
      </c>
      <c r="F10" s="4" t="inlineStr">
        <is>
          <t>1 year 3 months 18 days</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the Future Amortization Expenses of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der)</t>
        </is>
      </c>
      <c r="B3" s="6" t="n">
        <v>13342</v>
      </c>
      <c r="C3" s="4" t="inlineStr">
        <is>
          <t xml:space="preserve"> </t>
        </is>
      </c>
    </row>
    <row r="4">
      <c r="A4" s="4" t="inlineStr">
        <is>
          <t>2025</t>
        </is>
      </c>
      <c r="B4" s="5" t="n">
        <v>19407</v>
      </c>
      <c r="C4" s="4" t="inlineStr">
        <is>
          <t xml:space="preserve"> </t>
        </is>
      </c>
    </row>
    <row r="5">
      <c r="A5" s="4" t="inlineStr">
        <is>
          <t>2026</t>
        </is>
      </c>
      <c r="B5" s="5" t="n">
        <v>12130</v>
      </c>
      <c r="C5" s="4" t="inlineStr">
        <is>
          <t xml:space="preserve"> </t>
        </is>
      </c>
    </row>
    <row r="6">
      <c r="A6" s="4" t="inlineStr">
        <is>
          <t>2027</t>
        </is>
      </c>
      <c r="B6" s="5" t="n">
        <v>9909</v>
      </c>
      <c r="C6" s="4" t="inlineStr">
        <is>
          <t xml:space="preserve"> </t>
        </is>
      </c>
    </row>
    <row r="7">
      <c r="A7" s="4" t="inlineStr">
        <is>
          <t>2028</t>
        </is>
      </c>
      <c r="B7" s="5" t="n">
        <v>8322</v>
      </c>
      <c r="C7" s="4" t="inlineStr">
        <is>
          <t xml:space="preserve"> </t>
        </is>
      </c>
    </row>
    <row r="8">
      <c r="A8" s="4" t="inlineStr">
        <is>
          <t>Thereafter</t>
        </is>
      </c>
      <c r="B8" s="5" t="n">
        <v>35920</v>
      </c>
      <c r="C8" s="4" t="inlineStr">
        <is>
          <t xml:space="preserve"> </t>
        </is>
      </c>
    </row>
    <row r="9">
      <c r="A9" s="4" t="inlineStr">
        <is>
          <t>Total</t>
        </is>
      </c>
      <c r="B9" s="6" t="n">
        <v>99030</v>
      </c>
      <c r="C9" s="6" t="n">
        <v>1113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perating lease right-of-use assets</t>
        </is>
      </c>
      <c r="B3" s="6" t="n">
        <v>1198</v>
      </c>
      <c r="C3" s="6" t="n">
        <v>1269</v>
      </c>
    </row>
    <row r="4">
      <c r="A4" s="4" t="inlineStr">
        <is>
          <t>Other</t>
        </is>
      </c>
      <c r="B4" s="5" t="n">
        <v>699</v>
      </c>
      <c r="C4" s="5" t="n">
        <v>1986</v>
      </c>
    </row>
    <row r="5">
      <c r="A5" s="4" t="inlineStr">
        <is>
          <t>Total other long-term assets</t>
        </is>
      </c>
      <c r="B5" s="6" t="n">
        <v>1897</v>
      </c>
      <c r="C5" s="6" t="n">
        <v>3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Jun. 30,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compensation</t>
        </is>
      </c>
      <c r="B3" s="6" t="n">
        <v>1772</v>
      </c>
      <c r="C3" s="6" t="n">
        <v>2438</v>
      </c>
    </row>
    <row r="4">
      <c r="A4" s="4" t="inlineStr">
        <is>
          <t>Accrued restructuring costs</t>
        </is>
      </c>
      <c r="B4" s="5" t="n">
        <v>2330</v>
      </c>
      <c r="C4" s="5" t="n">
        <v>4378</v>
      </c>
    </row>
    <row r="5">
      <c r="A5" s="4" t="inlineStr">
        <is>
          <t>Other accrued liabilities</t>
        </is>
      </c>
      <c r="B5" s="5" t="n">
        <v>8936</v>
      </c>
      <c r="C5" s="5" t="n">
        <v>9492</v>
      </c>
    </row>
    <row r="6">
      <c r="A6" s="4" t="inlineStr">
        <is>
          <t>Interest payable</t>
        </is>
      </c>
      <c r="B6" s="5" t="n">
        <v>867</v>
      </c>
      <c r="C6" s="5" t="n">
        <v>867</v>
      </c>
    </row>
    <row r="7">
      <c r="A7" s="4" t="inlineStr">
        <is>
          <t>Accrued royalties</t>
        </is>
      </c>
      <c r="B7" s="5" t="n">
        <v>1219</v>
      </c>
      <c r="C7" s="5" t="n">
        <v>1038</v>
      </c>
    </row>
    <row r="8">
      <c r="A8" s="4" t="inlineStr">
        <is>
          <t>Total accrued liabilities</t>
        </is>
      </c>
      <c r="B8" s="6" t="n">
        <v>15124</v>
      </c>
      <c r="C8" s="6" t="n">
        <v>182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 income</t>
        </is>
      </c>
      <c r="B4" s="6" t="n">
        <v>-8184</v>
      </c>
      <c r="C4" s="6" t="n">
        <v>4986</v>
      </c>
    </row>
    <row r="5">
      <c r="A5" s="3" t="inlineStr">
        <is>
          <t>Adjustments to reconcile net (loss) income to net cash from operating activities:</t>
        </is>
      </c>
      <c r="B5" s="4" t="inlineStr">
        <is>
          <t xml:space="preserve"> </t>
        </is>
      </c>
      <c r="C5" s="4" t="inlineStr">
        <is>
          <t xml:space="preserve"> </t>
        </is>
      </c>
    </row>
    <row r="6">
      <c r="A6" s="4" t="inlineStr">
        <is>
          <t>Depreciation and amortization</t>
        </is>
      </c>
      <c r="B6" s="5" t="n">
        <v>12407</v>
      </c>
      <c r="C6" s="5" t="n">
        <v>12964</v>
      </c>
    </row>
    <row r="7">
      <c r="A7" s="4" t="inlineStr">
        <is>
          <t>Amortization of debt issuance costs and Royalty Rights</t>
        </is>
      </c>
      <c r="B7" s="5" t="n">
        <v>215</v>
      </c>
      <c r="C7" s="5" t="n">
        <v>248</v>
      </c>
    </row>
    <row r="8">
      <c r="A8" s="4" t="inlineStr">
        <is>
          <t>Accretion of interest income from short-term investments</t>
        </is>
      </c>
      <c r="B8" s="5" t="n">
        <v>-338</v>
      </c>
      <c r="C8" s="5" t="n">
        <v>0</v>
      </c>
    </row>
    <row r="9">
      <c r="A9" s="4" t="inlineStr">
        <is>
          <t>Recurring fair value measurements of assets and liabilities</t>
        </is>
      </c>
      <c r="B9" s="5" t="n">
        <v>15</v>
      </c>
      <c r="C9" s="5" t="n">
        <v>9408</v>
      </c>
    </row>
    <row r="10">
      <c r="A10" s="4" t="inlineStr">
        <is>
          <t>Debt-related expenses</t>
        </is>
      </c>
      <c r="B10" s="5" t="n">
        <v>0</v>
      </c>
      <c r="C10" s="5" t="n">
        <v>9918</v>
      </c>
    </row>
    <row r="11">
      <c r="A11" s="4" t="inlineStr">
        <is>
          <t>Provisions for inventory and other assets</t>
        </is>
      </c>
      <c r="B11" s="5" t="n">
        <v>3877</v>
      </c>
      <c r="C11" s="5" t="n">
        <v>1390</v>
      </c>
    </row>
    <row r="12">
      <c r="A12" s="4" t="inlineStr">
        <is>
          <t>Stock-based compensation</t>
        </is>
      </c>
      <c r="B12" s="5" t="n">
        <v>2615</v>
      </c>
      <c r="C12" s="5" t="n">
        <v>4651</v>
      </c>
    </row>
    <row r="13">
      <c r="A13" s="4" t="inlineStr">
        <is>
          <t>Deferred income taxes</t>
        </is>
      </c>
      <c r="B13" s="5" t="n">
        <v>0</v>
      </c>
      <c r="C13" s="5" t="n">
        <v>-1385</v>
      </c>
    </row>
    <row r="14">
      <c r="A14" s="3" t="inlineStr">
        <is>
          <t>Changes in assets and liabilities:</t>
        </is>
      </c>
      <c r="B14" s="4" t="inlineStr">
        <is>
          <t xml:space="preserve"> </t>
        </is>
      </c>
      <c r="C14" s="4" t="inlineStr">
        <is>
          <t xml:space="preserve"> </t>
        </is>
      </c>
    </row>
    <row r="15">
      <c r="A15" s="4" t="inlineStr">
        <is>
          <t>Accounts receivable</t>
        </is>
      </c>
      <c r="B15" s="5" t="n">
        <v>7750</v>
      </c>
      <c r="C15" s="5" t="n">
        <v>3749</v>
      </c>
    </row>
    <row r="16">
      <c r="A16" s="4" t="inlineStr">
        <is>
          <t>Inventories</t>
        </is>
      </c>
      <c r="B16" s="5" t="n">
        <v>-5271</v>
      </c>
      <c r="C16" s="5" t="n">
        <v>-6511</v>
      </c>
    </row>
    <row r="17">
      <c r="A17" s="4" t="inlineStr">
        <is>
          <t>Prepaid and other assets</t>
        </is>
      </c>
      <c r="B17" s="5" t="n">
        <v>3150</v>
      </c>
      <c r="C17" s="5" t="n">
        <v>4289</v>
      </c>
    </row>
    <row r="18">
      <c r="A18" s="4" t="inlineStr">
        <is>
          <t>Accounts payable and other accrued liabilities</t>
        </is>
      </c>
      <c r="B18" s="5" t="n">
        <v>-1627</v>
      </c>
      <c r="C18" s="5" t="n">
        <v>4906</v>
      </c>
    </row>
    <row r="19">
      <c r="A19" s="4" t="inlineStr">
        <is>
          <t>Accrued rebates, returns and discounts</t>
        </is>
      </c>
      <c r="B19" s="5" t="n">
        <v>286</v>
      </c>
      <c r="C19" s="5" t="n">
        <v>-6569</v>
      </c>
    </row>
    <row r="20">
      <c r="A20" s="4" t="inlineStr">
        <is>
          <t>Interest payable</t>
        </is>
      </c>
      <c r="B20" s="5" t="n">
        <v>0</v>
      </c>
      <c r="C20" s="5" t="n">
        <v>-726</v>
      </c>
    </row>
    <row r="21">
      <c r="A21" s="4" t="inlineStr">
        <is>
          <t>Net cash provided by operating activities</t>
        </is>
      </c>
      <c r="B21" s="5" t="n">
        <v>14895</v>
      </c>
      <c r="C21" s="5" t="n">
        <v>41318</v>
      </c>
    </row>
    <row r="22">
      <c r="A22" s="3" t="inlineStr">
        <is>
          <t>Investing Activities</t>
        </is>
      </c>
      <c r="B22" s="4" t="inlineStr">
        <is>
          <t xml:space="preserve"> </t>
        </is>
      </c>
      <c r="C22" s="4" t="inlineStr">
        <is>
          <t xml:space="preserve"> </t>
        </is>
      </c>
    </row>
    <row r="23">
      <c r="A23" s="4" t="inlineStr">
        <is>
          <t>Purchases of property and equipment</t>
        </is>
      </c>
      <c r="B23" s="5" t="n">
        <v>0</v>
      </c>
      <c r="C23" s="5" t="n">
        <v>-528</v>
      </c>
    </row>
    <row r="24">
      <c r="A24" s="4" t="inlineStr">
        <is>
          <t>Purchase of Sympazan</t>
        </is>
      </c>
      <c r="B24" s="5" t="n">
        <v>0</v>
      </c>
      <c r="C24" s="5" t="n">
        <v>-280</v>
      </c>
    </row>
    <row r="25">
      <c r="A25" s="4" t="inlineStr">
        <is>
          <t>Purchases of short-term investments</t>
        </is>
      </c>
      <c r="B25" s="5" t="n">
        <v>-43320</v>
      </c>
      <c r="C25" s="5" t="n">
        <v>0</v>
      </c>
    </row>
    <row r="26">
      <c r="A26" s="4" t="inlineStr">
        <is>
          <t>Net cash used in investing activities</t>
        </is>
      </c>
      <c r="B26" s="5" t="n">
        <v>-43320</v>
      </c>
      <c r="C26" s="5" t="n">
        <v>-808</v>
      </c>
    </row>
    <row r="27">
      <c r="A27" s="3" t="inlineStr">
        <is>
          <t>Financing Activities</t>
        </is>
      </c>
      <c r="B27" s="4" t="inlineStr">
        <is>
          <t xml:space="preserve"> </t>
        </is>
      </c>
      <c r="C27" s="4" t="inlineStr">
        <is>
          <t xml:space="preserve"> </t>
        </is>
      </c>
    </row>
    <row r="28">
      <c r="A28" s="4" t="inlineStr">
        <is>
          <t>Payments in connection with 2027 Convertible Notes</t>
        </is>
      </c>
      <c r="B28" s="5" t="n">
        <v>0</v>
      </c>
      <c r="C28" s="5" t="n">
        <v>-10500</v>
      </c>
    </row>
    <row r="29">
      <c r="A29" s="4" t="inlineStr">
        <is>
          <t>Payment of direct transaction costs related to convertible debt inducement</t>
        </is>
      </c>
      <c r="B29" s="5" t="n">
        <v>0</v>
      </c>
      <c r="C29" s="5" t="n">
        <v>-1119</v>
      </c>
    </row>
    <row r="30">
      <c r="A30" s="4" t="inlineStr">
        <is>
          <t>Payment of contingent consideration</t>
        </is>
      </c>
      <c r="B30" s="5" t="n">
        <v>0</v>
      </c>
      <c r="C30" s="5" t="n">
        <v>-15408</v>
      </c>
    </row>
    <row r="31">
      <c r="A31" s="4" t="inlineStr">
        <is>
          <t>Payment of Royalty Rights</t>
        </is>
      </c>
      <c r="B31" s="5" t="n">
        <v>0</v>
      </c>
      <c r="C31" s="5" t="n">
        <v>-459</v>
      </c>
    </row>
    <row r="32">
      <c r="A32" s="4" t="inlineStr">
        <is>
          <t>Proceeds from exercise of stock options</t>
        </is>
      </c>
      <c r="B32" s="5" t="n">
        <v>0</v>
      </c>
      <c r="C32" s="5" t="n">
        <v>157</v>
      </c>
    </row>
    <row r="33">
      <c r="A33" s="4" t="inlineStr">
        <is>
          <t>Payments related to the vesting and settlement of equity awards, net</t>
        </is>
      </c>
      <c r="B33" s="5" t="n">
        <v>-281</v>
      </c>
      <c r="C33" s="5" t="n">
        <v>-7947</v>
      </c>
    </row>
    <row r="34">
      <c r="A34" s="4" t="inlineStr">
        <is>
          <t>Net cash used in financing activities</t>
        </is>
      </c>
      <c r="B34" s="5" t="n">
        <v>-281</v>
      </c>
      <c r="C34" s="5" t="n">
        <v>-35276</v>
      </c>
    </row>
    <row r="35">
      <c r="A35" s="4" t="inlineStr">
        <is>
          <t>Net (decrease) increase in cash and cash equivalents</t>
        </is>
      </c>
      <c r="B35" s="5" t="n">
        <v>-28706</v>
      </c>
      <c r="C35" s="5" t="n">
        <v>5234</v>
      </c>
    </row>
    <row r="36">
      <c r="A36" s="4" t="inlineStr">
        <is>
          <t>Cash and cash equivalents at beginning of year</t>
        </is>
      </c>
      <c r="B36" s="5" t="n">
        <v>73441</v>
      </c>
      <c r="C36" s="5" t="n">
        <v>64941</v>
      </c>
    </row>
    <row r="37">
      <c r="A37" s="4" t="inlineStr">
        <is>
          <t>Cash and cash equivalents at end of period</t>
        </is>
      </c>
      <c r="B37" s="5" t="n">
        <v>44735</v>
      </c>
      <c r="C37" s="5" t="n">
        <v>70175</v>
      </c>
    </row>
    <row r="38">
      <c r="A38" s="3" t="inlineStr">
        <is>
          <t>Supplemental Disclosure of Cash Flow Information</t>
        </is>
      </c>
      <c r="B38" s="4" t="inlineStr">
        <is>
          <t xml:space="preserve"> </t>
        </is>
      </c>
      <c r="C38" s="4" t="inlineStr">
        <is>
          <t xml:space="preserve"> </t>
        </is>
      </c>
    </row>
    <row r="39">
      <c r="A39" s="4" t="inlineStr">
        <is>
          <t>Net cash paid for income taxes</t>
        </is>
      </c>
      <c r="B39" s="5" t="n">
        <v>1384</v>
      </c>
      <c r="C39" s="5" t="n">
        <v>2295</v>
      </c>
    </row>
    <row r="40">
      <c r="A40" s="4" t="inlineStr">
        <is>
          <t>Cash paid for interest</t>
        </is>
      </c>
      <c r="B40" s="6" t="n">
        <v>1300</v>
      </c>
      <c r="C40" s="6" t="n">
        <v>23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8" customWidth="1" min="1" max="1"/>
    <col width="22" customWidth="1" min="2" max="2"/>
    <col width="38" customWidth="1" min="3" max="3"/>
    <col width="22" customWidth="1" min="4" max="4"/>
    <col width="22" customWidth="1" min="5" max="5"/>
    <col width="22" customWidth="1" min="6" max="6"/>
    <col width="22" customWidth="1" min="7" max="7"/>
    <col width="22" customWidth="1" min="8" max="8"/>
  </cols>
  <sheetData>
    <row r="1">
      <c r="A1" s="1" t="inlineStr">
        <is>
          <t>DEBT - Narrative (Details) $ / shares in Units, $ in Thousands</t>
        </is>
      </c>
      <c r="D1" s="2" t="inlineStr">
        <is>
          <t>3 Months Ended</t>
        </is>
      </c>
      <c r="F1" s="2" t="inlineStr">
        <is>
          <t>6 Months Ended</t>
        </is>
      </c>
    </row>
    <row r="2">
      <c r="B2" s="2" t="inlineStr">
        <is>
          <t>Feb. 27, 2023 USD ($)</t>
        </is>
      </c>
      <c r="C2" s="2" t="inlineStr">
        <is>
          <t>Aug. 22, 2022 USD ($) $ / shares Rate</t>
        </is>
      </c>
      <c r="D2" s="2" t="inlineStr">
        <is>
          <t>Jun. 30, 2024 USD ($)</t>
        </is>
      </c>
      <c r="E2" s="2" t="inlineStr">
        <is>
          <t>Jun. 30, 2023 USD ($)</t>
        </is>
      </c>
      <c r="F2" s="2" t="inlineStr">
        <is>
          <t>Jun. 30, 2024 USD ($)</t>
        </is>
      </c>
      <c r="G2" s="2" t="inlineStr">
        <is>
          <t>Jun. 30, 2023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 transaction costs</t>
        </is>
      </c>
      <c r="B4" s="4" t="inlineStr">
        <is>
          <t xml:space="preserve"> </t>
        </is>
      </c>
      <c r="C4" s="4" t="inlineStr">
        <is>
          <t xml:space="preserve"> </t>
        </is>
      </c>
      <c r="D4" s="6" t="n">
        <v>0</v>
      </c>
      <c r="E4" s="6" t="n">
        <v>0</v>
      </c>
      <c r="F4" s="6" t="n">
        <v>0</v>
      </c>
      <c r="G4" s="6" t="n">
        <v>9918</v>
      </c>
      <c r="H4" s="4" t="inlineStr">
        <is>
          <t xml:space="preserve"> </t>
        </is>
      </c>
    </row>
    <row r="5">
      <c r="A5" s="4" t="inlineStr">
        <is>
          <t>Amortization of debt issuance costs</t>
        </is>
      </c>
      <c r="B5" s="4" t="inlineStr">
        <is>
          <t xml:space="preserve"> </t>
        </is>
      </c>
      <c r="C5" s="4" t="inlineStr">
        <is>
          <t xml:space="preserve"> </t>
        </is>
      </c>
      <c r="D5" s="5" t="n">
        <v>108</v>
      </c>
      <c r="E5" s="5" t="n">
        <v>101</v>
      </c>
      <c r="F5" s="5" t="n">
        <v>215</v>
      </c>
      <c r="G5" s="5" t="n">
        <v>248</v>
      </c>
      <c r="H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amortized issuance costs recognized in Additional paid-in-capital</t>
        </is>
      </c>
      <c r="B8" s="4" t="inlineStr">
        <is>
          <t xml:space="preserve"> </t>
        </is>
      </c>
      <c r="C8" s="4" t="inlineStr">
        <is>
          <t xml:space="preserve"> </t>
        </is>
      </c>
      <c r="D8" s="4" t="inlineStr">
        <is>
          <t xml:space="preserve"> </t>
        </is>
      </c>
      <c r="E8" s="4" t="inlineStr">
        <is>
          <t xml:space="preserve"> </t>
        </is>
      </c>
      <c r="F8" s="4" t="inlineStr">
        <is>
          <t xml:space="preserve"> </t>
        </is>
      </c>
      <c r="G8" s="5" t="n">
        <v>1600</v>
      </c>
      <c r="H8" s="4" t="inlineStr">
        <is>
          <t xml:space="preserve"> </t>
        </is>
      </c>
    </row>
    <row r="9">
      <c r="A9" s="4" t="inlineStr">
        <is>
          <t>Convertible Senior Notes, 6.5% |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as a percent)</t>
        </is>
      </c>
      <c r="B11" s="4" t="inlineStr">
        <is>
          <t xml:space="preserve"> </t>
        </is>
      </c>
      <c r="C11" s="11" t="n">
        <v>0.06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rrying value</t>
        </is>
      </c>
      <c r="B12" s="4" t="inlineStr">
        <is>
          <t xml:space="preserve"> </t>
        </is>
      </c>
      <c r="C12" s="4" t="inlineStr">
        <is>
          <t xml:space="preserve"> </t>
        </is>
      </c>
      <c r="D12" s="5" t="n">
        <v>38700</v>
      </c>
      <c r="E12" s="4" t="inlineStr">
        <is>
          <t xml:space="preserve"> </t>
        </is>
      </c>
      <c r="F12" s="5" t="n">
        <v>38700</v>
      </c>
      <c r="G12" s="4" t="inlineStr">
        <is>
          <t xml:space="preserve"> </t>
        </is>
      </c>
      <c r="H12" s="6" t="n">
        <v>38500</v>
      </c>
    </row>
    <row r="13">
      <c r="A13" s="4" t="inlineStr">
        <is>
          <t>Aggregate principal amount</t>
        </is>
      </c>
      <c r="B13" s="6" t="n">
        <v>30000</v>
      </c>
      <c r="C13" s="6" t="n">
        <v>6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purchase capacity</t>
        </is>
      </c>
      <c r="B14" s="4" t="inlineStr">
        <is>
          <t xml:space="preserve"> </t>
        </is>
      </c>
      <c r="C14" s="6" t="n">
        <v>1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days to cover over allotment (in days)</t>
        </is>
      </c>
      <c r="B15" s="4" t="inlineStr">
        <is>
          <t xml:space="preserve"> </t>
        </is>
      </c>
      <c r="C15" s="4" t="inlineStr">
        <is>
          <t>13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duced conversion of convertible debt expense</t>
        </is>
      </c>
      <c r="B16" s="5" t="n">
        <v>88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rect transaction costs</t>
        </is>
      </c>
      <c r="B17" s="6" t="n">
        <v>11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sion ratio</t>
        </is>
      </c>
      <c r="B18" s="4" t="inlineStr">
        <is>
          <t xml:space="preserve"> </t>
        </is>
      </c>
      <c r="C18" s="12" t="n">
        <v>0.244200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price (in dollars per share) | $ / shares</t>
        </is>
      </c>
      <c r="B19" s="4" t="inlineStr">
        <is>
          <t xml:space="preserve"> </t>
        </is>
      </c>
      <c r="C19" s="8" t="n">
        <v>4.0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ffective interest rate (as a percent) | Rate</t>
        </is>
      </c>
      <c r="B20" s="4" t="inlineStr">
        <is>
          <t xml:space="preserve"> </t>
        </is>
      </c>
      <c r="C20" s="11" t="n">
        <v>0.07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rtization of debt issuance costs</t>
        </is>
      </c>
      <c r="B21" s="4" t="inlineStr">
        <is>
          <t xml:space="preserve"> </t>
        </is>
      </c>
      <c r="C21" s="4" t="inlineStr">
        <is>
          <t xml:space="preserve"> </t>
        </is>
      </c>
      <c r="D21" s="6" t="n">
        <v>100</v>
      </c>
      <c r="E21" s="6" t="n">
        <v>100</v>
      </c>
      <c r="F21" s="6" t="n">
        <v>200</v>
      </c>
      <c r="G21" s="6" t="n">
        <v>200</v>
      </c>
      <c r="H21"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Convertible Notes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rivative liability for embedded conversion feature</t>
        </is>
      </c>
      <c r="B3" s="6" t="n">
        <v>300</v>
      </c>
      <c r="C3" s="4" t="inlineStr">
        <is>
          <t xml:space="preserve"> </t>
        </is>
      </c>
    </row>
    <row r="4">
      <c r="A4" s="4" t="inlineStr">
        <is>
          <t>Convertible Senior Notes, 6.5% |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40000</v>
      </c>
      <c r="C6" s="6" t="n">
        <v>40000</v>
      </c>
    </row>
    <row r="7">
      <c r="A7" s="4" t="inlineStr">
        <is>
          <t>Derivative liability for embedded conversion feature</t>
        </is>
      </c>
      <c r="B7" s="5" t="n">
        <v>308</v>
      </c>
      <c r="C7" s="5" t="n">
        <v>308</v>
      </c>
    </row>
    <row r="8">
      <c r="A8" s="4" t="inlineStr">
        <is>
          <t>Unamortized debt issuance costs</t>
        </is>
      </c>
      <c r="B8" s="5" t="n">
        <v>-1579</v>
      </c>
      <c r="C8" s="5" t="n">
        <v>-1794</v>
      </c>
    </row>
    <row r="9">
      <c r="A9" s="4" t="inlineStr">
        <is>
          <t>Carrying value</t>
        </is>
      </c>
      <c r="B9" s="6" t="n">
        <v>38729</v>
      </c>
      <c r="C9" s="6" t="n">
        <v>385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on 2027 Convertible Notes</t>
        </is>
      </c>
      <c r="B4" s="6" t="n">
        <v>650</v>
      </c>
      <c r="C4" s="6" t="n">
        <v>650</v>
      </c>
      <c r="D4" s="6" t="n">
        <v>1300</v>
      </c>
      <c r="E4" s="6" t="n">
        <v>1625</v>
      </c>
    </row>
    <row r="5">
      <c r="A5" s="4" t="inlineStr">
        <is>
          <t>Amortization of debt issuance costs</t>
        </is>
      </c>
      <c r="B5" s="5" t="n">
        <v>108</v>
      </c>
      <c r="C5" s="5" t="n">
        <v>101</v>
      </c>
      <c r="D5" s="5" t="n">
        <v>215</v>
      </c>
      <c r="E5" s="5" t="n">
        <v>248</v>
      </c>
    </row>
    <row r="6">
      <c r="A6" s="4" t="inlineStr">
        <is>
          <t>Total interest expense</t>
        </is>
      </c>
      <c r="B6" s="6" t="n">
        <v>758</v>
      </c>
      <c r="C6" s="6" t="n">
        <v>751</v>
      </c>
      <c r="D6" s="6" t="n">
        <v>1515</v>
      </c>
      <c r="E6" s="6" t="n">
        <v>187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ROLVEDON product royalties</t>
        </is>
      </c>
      <c r="B3" s="6" t="n">
        <v>9224</v>
      </c>
      <c r="C3" s="6" t="n">
        <v>9224</v>
      </c>
    </row>
    <row r="4">
      <c r="A4" s="4" t="inlineStr">
        <is>
          <t>Noncurrent operating lease liabilities</t>
        </is>
      </c>
      <c r="B4" s="5" t="n">
        <v>1254</v>
      </c>
      <c r="C4" s="5" t="n">
        <v>1470</v>
      </c>
    </row>
    <row r="5">
      <c r="A5" s="4" t="inlineStr">
        <is>
          <t>Liability for uncertain tax provisions</t>
        </is>
      </c>
      <c r="B5" s="5" t="n">
        <v>4687</v>
      </c>
      <c r="C5" s="5" t="n">
        <v>4553</v>
      </c>
    </row>
    <row r="6">
      <c r="A6" s="4" t="inlineStr">
        <is>
          <t>Deferred employee retention credits</t>
        </is>
      </c>
      <c r="B6" s="5" t="n">
        <v>1212</v>
      </c>
      <c r="C6" s="5" t="n">
        <v>1212</v>
      </c>
    </row>
    <row r="7">
      <c r="A7" s="4" t="inlineStr">
        <is>
          <t>Other long-term liabilities</t>
        </is>
      </c>
      <c r="B7" s="6" t="n">
        <v>16377</v>
      </c>
      <c r="C7" s="6" t="n">
        <v>164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stricted Stock Unit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wards granted (in shares)</t>
        </is>
      </c>
      <c r="B5" s="4" t="inlineStr">
        <is>
          <t xml:space="preserve"> </t>
        </is>
      </c>
      <c r="C5" s="4" t="inlineStr">
        <is>
          <t xml:space="preserve"> </t>
        </is>
      </c>
      <c r="D5" s="13" t="n">
        <v>1.7</v>
      </c>
      <c r="E5" s="13" t="n">
        <v>0.7</v>
      </c>
    </row>
    <row r="6">
      <c r="A6" s="4" t="inlineStr">
        <is>
          <t>Average fair market value (in dollars per share)</t>
        </is>
      </c>
      <c r="B6" s="4" t="inlineStr">
        <is>
          <t xml:space="preserve"> </t>
        </is>
      </c>
      <c r="C6" s="4" t="inlineStr">
        <is>
          <t xml:space="preserve"> </t>
        </is>
      </c>
      <c r="D6" s="8" t="n">
        <v>0.89</v>
      </c>
      <c r="E6" s="8" t="n">
        <v>5.64</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Options granted (in shares)</t>
        </is>
      </c>
      <c r="B9" s="4" t="inlineStr">
        <is>
          <t xml:space="preserve"> </t>
        </is>
      </c>
      <c r="C9" s="4" t="inlineStr">
        <is>
          <t xml:space="preserve"> </t>
        </is>
      </c>
      <c r="D9" s="13" t="n">
        <v>5.3</v>
      </c>
      <c r="E9" s="13" t="n">
        <v>0.6</v>
      </c>
    </row>
    <row r="10">
      <c r="A10" s="4" t="inlineStr">
        <is>
          <t>Average market fair value (in dollars per share)</t>
        </is>
      </c>
      <c r="B10" s="4" t="inlineStr">
        <is>
          <t xml:space="preserve"> </t>
        </is>
      </c>
      <c r="C10" s="4" t="inlineStr">
        <is>
          <t xml:space="preserve"> </t>
        </is>
      </c>
      <c r="D10" s="8" t="n">
        <v>0.82</v>
      </c>
      <c r="E10" s="8" t="n">
        <v>4.49</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10" t="n">
        <v>1.4</v>
      </c>
      <c r="C13" s="10" t="n">
        <v>2.2</v>
      </c>
      <c r="D13" s="10" t="n">
        <v>2.6</v>
      </c>
      <c r="E13" s="10" t="n">
        <v>4.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Compon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elling, general and administrative expenses</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Operating lease cost</t>
        </is>
      </c>
      <c r="B5" s="6" t="n">
        <v>65</v>
      </c>
      <c r="C5" s="6" t="n">
        <v>57</v>
      </c>
      <c r="D5" s="6" t="n">
        <v>131</v>
      </c>
      <c r="E5" s="6" t="n">
        <v>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and Other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paid for amounts included in measurement of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258</v>
      </c>
      <c r="C4" s="6" t="n">
        <v>104</v>
      </c>
      <c r="D4" s="6" t="n">
        <v>540</v>
      </c>
      <c r="E4" s="6" t="n">
        <v>20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Schedule of Supplemental Balance Sheet Information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1198</v>
      </c>
      <c r="C3" s="6" t="n">
        <v>1269</v>
      </c>
    </row>
    <row r="4">
      <c r="A4" s="4" t="inlineStr">
        <is>
          <t>Operating Lease, Right-of-Use Asset, Statement of Financial Position [Extensible Enumeration]</t>
        </is>
      </c>
      <c r="B4" s="4" t="inlineStr">
        <is>
          <t>Other long-term assets</t>
        </is>
      </c>
      <c r="C4" s="4" t="inlineStr">
        <is>
          <t>Other long-term assets</t>
        </is>
      </c>
    </row>
    <row r="5">
      <c r="A5" s="3" t="inlineStr">
        <is>
          <t>Liabilities</t>
        </is>
      </c>
      <c r="B5" s="4" t="inlineStr">
        <is>
          <t xml:space="preserve"> </t>
        </is>
      </c>
      <c r="C5" s="4" t="inlineStr">
        <is>
          <t xml:space="preserve"> </t>
        </is>
      </c>
    </row>
    <row r="6">
      <c r="A6" s="4" t="inlineStr">
        <is>
          <t>Current operating lease liabilities</t>
        </is>
      </c>
      <c r="B6" s="6" t="n">
        <v>665</v>
      </c>
      <c r="C6" s="6" t="n">
        <v>928</v>
      </c>
    </row>
    <row r="7">
      <c r="A7" s="4" t="inlineStr">
        <is>
          <t>Operating Lease, Liability, Current, Statement of Financial Position [Extensible List]</t>
        </is>
      </c>
      <c r="B7" s="4" t="inlineStr">
        <is>
          <t>Other current liabilities</t>
        </is>
      </c>
      <c r="C7" s="4" t="inlineStr">
        <is>
          <t>Other current liabilities</t>
        </is>
      </c>
    </row>
    <row r="8">
      <c r="A8" s="4" t="inlineStr">
        <is>
          <t>Noncurrent operating lease liabilities</t>
        </is>
      </c>
      <c r="B8" s="6" t="n">
        <v>1254</v>
      </c>
      <c r="C8" s="6" t="n">
        <v>1470</v>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Total lease liabilities</t>
        </is>
      </c>
      <c r="B10" s="6" t="n">
        <v>1919</v>
      </c>
      <c r="C10" s="6" t="n">
        <v>23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pply Agreements (Details) - Supply Agreement $ in Millions</t>
        </is>
      </c>
      <c r="B1" s="2" t="inlineStr">
        <is>
          <t>6 Months Ended</t>
        </is>
      </c>
    </row>
    <row r="2">
      <c r="B2" s="2" t="inlineStr">
        <is>
          <t>Jun. 30, 2024 USD ($)</t>
        </is>
      </c>
    </row>
    <row r="3">
      <c r="A3" s="3" t="inlineStr">
        <is>
          <t>Supply Commitment [Line Items]</t>
        </is>
      </c>
      <c r="B3" s="4" t="inlineStr">
        <is>
          <t xml:space="preserve"> </t>
        </is>
      </c>
    </row>
    <row r="4">
      <c r="A4" s="4" t="inlineStr">
        <is>
          <t>Purchase obligation, percentage</t>
        </is>
      </c>
      <c r="B4" s="14" t="n">
        <v>0.75</v>
      </c>
    </row>
    <row r="5">
      <c r="A5" s="4" t="inlineStr">
        <is>
          <t>JHS</t>
        </is>
      </c>
      <c r="B5" s="4" t="inlineStr">
        <is>
          <t xml:space="preserve"> </t>
        </is>
      </c>
    </row>
    <row r="6">
      <c r="A6" s="3" t="inlineStr">
        <is>
          <t>Supply Commitment [Line Items]</t>
        </is>
      </c>
      <c r="B6" s="4" t="inlineStr">
        <is>
          <t xml:space="preserve"> </t>
        </is>
      </c>
    </row>
    <row r="7">
      <c r="A7" s="4" t="inlineStr">
        <is>
          <t>Annual purchase obligation</t>
        </is>
      </c>
      <c r="B7" s="10" t="n">
        <v>1.5</v>
      </c>
    </row>
    <row r="8">
      <c r="A8" s="4" t="inlineStr">
        <is>
          <t>Antares</t>
        </is>
      </c>
      <c r="B8" s="4" t="inlineStr">
        <is>
          <t xml:space="preserve"> </t>
        </is>
      </c>
    </row>
    <row r="9">
      <c r="A9" s="3" t="inlineStr">
        <is>
          <t>Supply Commitment [Line Items]</t>
        </is>
      </c>
      <c r="B9" s="4" t="inlineStr">
        <is>
          <t xml:space="preserve"> </t>
        </is>
      </c>
    </row>
    <row r="10">
      <c r="A10" s="4" t="inlineStr">
        <is>
          <t>Annual purchase obligation</t>
        </is>
      </c>
      <c r="B10" s="5" t="n">
        <v>2</v>
      </c>
    </row>
    <row r="11">
      <c r="A11" s="4" t="inlineStr">
        <is>
          <t>Hanmi</t>
        </is>
      </c>
      <c r="B11" s="4" t="inlineStr">
        <is>
          <t xml:space="preserve"> </t>
        </is>
      </c>
    </row>
    <row r="12">
      <c r="A12" s="3" t="inlineStr">
        <is>
          <t>Supply Commitment [Line Items]</t>
        </is>
      </c>
      <c r="B12" s="4" t="inlineStr">
        <is>
          <t xml:space="preserve"> </t>
        </is>
      </c>
    </row>
    <row r="13">
      <c r="A13" s="4" t="inlineStr">
        <is>
          <t>Purchase obligation in 2024</t>
        </is>
      </c>
      <c r="B13" s="13" t="n">
        <v>19.1</v>
      </c>
    </row>
    <row r="14">
      <c r="A14" s="4" t="inlineStr">
        <is>
          <t>Purchase obligation in 2025</t>
        </is>
      </c>
      <c r="B14" s="13" t="n">
        <v>3.8</v>
      </c>
    </row>
    <row r="15">
      <c r="A15" s="4" t="inlineStr">
        <is>
          <t>Purchase of inventory</t>
        </is>
      </c>
      <c r="B15" s="10" t="n">
        <v>12.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lumetza Antitrust Litigation (Details) - USD ($) $ in Thousands</t>
        </is>
      </c>
      <c r="B1" s="2" t="inlineStr">
        <is>
          <t>Feb. 03, 2022</t>
        </is>
      </c>
      <c r="C1" s="2" t="inlineStr">
        <is>
          <t>Sep. 14, 2021</t>
        </is>
      </c>
    </row>
    <row r="2">
      <c r="A2" s="4" t="inlineStr">
        <is>
          <t>Glumetza Antitrust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Settlement amount</t>
        </is>
      </c>
      <c r="B4" s="6" t="n">
        <v>3850</v>
      </c>
      <c r="C4" s="6" t="n">
        <v>3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Assertio Holdings, Inc., or the Company, is a pharmaceutical company with comprehensive commercial capabilities offering differentiated products to patients. The Company has built its product portfolio through the acquisition or licensing of approved products. The Company’s commercial capabilities include marketing through both a sales force and a non-personal promotion model, market access through payor contracting, and trade and distribution. The Company’s primary marketed products include ROLVEDON TM (elflapegrastim-xnst) injection for subcutaneous use, INDOCIN ® (indomethacin) Suppositories, INDOCIN ® (indomethacin) Oral Suspension, Sympazan ® (clobazam) oral film, Otrex up ® (methotrexate) injection for subcutaneous use, SPRIX ® (ketorolac tromethamine) Nasal Spray, CAMBIA ® (diclofenac potassium for oral solution), and Zipsor ® (diclofenac potassium) liquid filled capsules. To date, substantially all of the Company’s revenues are related to product sales in the United States (“U.S.”). Unless otherwise noted or required by context, use of “Assertio,” “Company,” “we,” “our” and “us” refer to Assertio Holdings and/or its applicable subsidiary or subsidiaries. Basis of Presentation The unaudited condensed consolidated financial statements of the Company and its subsidiarie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U.S. GAAP”) have been condensed or omitted pursuant to such rules and regulations. In the opinion of the Company’s management, the accompanying interim unaudited condensed consolidated financial statements include all adjustments, consisting only of normal and recurring adjustments, necessary for a fair presentation of the information for the periods presented. The results for the three and six months ended June 30, 2024, are not necessarily indicative of results to be expected for the entire year ending December 31, 2024. The accompanying unaudited condensed consolidated financial statements and related financial information should be read in conjunction with the audited financial statements and the related notes thereto for the year ended December 31, 2023, included in Assertio Holdings, Inc.’s Annual Report on Form 10-K filed with the SEC on March 11, 2024 (the “2023 Form 10-K”). The Condensed Consolidated Balance Sheet as of December 31, 2023, has been derived from the audited financial statements at that date, as filed in the Company’s 2023 Form 10-K. Reclassific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Insurance Litigation (Details) - USD ($) $ in Millions</t>
        </is>
      </c>
      <c r="B1" s="2" t="inlineStr">
        <is>
          <t>3 Months Ended</t>
        </is>
      </c>
    </row>
    <row r="2">
      <c r="B2" s="2" t="inlineStr">
        <is>
          <t>Jun. 30, 2024</t>
        </is>
      </c>
      <c r="C2" s="2" t="inlineStr">
        <is>
          <t>Jun. 30, 2022</t>
        </is>
      </c>
      <c r="D2" s="2" t="inlineStr">
        <is>
          <t>Mar.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Insurance reimbursement</t>
        </is>
      </c>
      <c r="B4" s="10" t="n">
        <v>1.9</v>
      </c>
      <c r="C4" s="6" t="n">
        <v>2</v>
      </c>
      <c r="D4" s="6" t="n">
        <v>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HOLDERS EQUITY (Details) - USD ($) shares in Millions, $ in Millions</t>
        </is>
      </c>
      <c r="C1" s="2" t="inlineStr">
        <is>
          <t>3 Months Ended</t>
        </is>
      </c>
      <c r="D1" s="2" t="inlineStr">
        <is>
          <t>6 Months Ended</t>
        </is>
      </c>
    </row>
    <row r="2">
      <c r="B2" s="2" t="inlineStr">
        <is>
          <t>Jul. 31, 2023</t>
        </is>
      </c>
      <c r="C2" s="2" t="inlineStr">
        <is>
          <t>Mar. 31, 2023</t>
        </is>
      </c>
      <c r="D2" s="2" t="inlineStr">
        <is>
          <t>Jun. 30, 2023</t>
        </is>
      </c>
    </row>
    <row r="3">
      <c r="A3" s="4" t="inlineStr">
        <is>
          <t>Spectrum Pharmaceuticals, Inc.</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Issuance of common stock in connection with the Spectrum Merger, net of fractional share settlement (in shares)</t>
        </is>
      </c>
      <c r="B5" s="5" t="n">
        <v>38</v>
      </c>
      <c r="C5" s="4" t="inlineStr">
        <is>
          <t xml:space="preserve"> </t>
        </is>
      </c>
      <c r="D5" s="4" t="inlineStr">
        <is>
          <t xml:space="preserve"> </t>
        </is>
      </c>
    </row>
    <row r="6">
      <c r="A6" s="4" t="inlineStr">
        <is>
          <t>Additional Paid-In Capital</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Induced exchange of convertible notes, gross</t>
        </is>
      </c>
      <c r="B8" s="4" t="inlineStr">
        <is>
          <t xml:space="preserve"> </t>
        </is>
      </c>
      <c r="C8" s="4" t="inlineStr">
        <is>
          <t xml:space="preserve"> </t>
        </is>
      </c>
      <c r="D8" s="10" t="n">
        <v>28.3</v>
      </c>
    </row>
    <row r="9">
      <c r="A9" s="4" t="inlineStr">
        <is>
          <t>Convertible Not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amortized issuance costs recognized in Additional paid-in-capital</t>
        </is>
      </c>
      <c r="B11" s="4" t="inlineStr">
        <is>
          <t xml:space="preserve"> </t>
        </is>
      </c>
      <c r="C11" s="4" t="inlineStr">
        <is>
          <t xml:space="preserve"> </t>
        </is>
      </c>
      <c r="D11" s="10" t="n">
        <v>1.6</v>
      </c>
    </row>
    <row r="12">
      <c r="A12" s="4" t="inlineStr">
        <is>
          <t>Convertible Senior Notes, 6.5% | Convertible Not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Proceeds from exercise of stock options</t>
        </is>
      </c>
      <c r="B14" s="4" t="inlineStr">
        <is>
          <t xml:space="preserve"> </t>
        </is>
      </c>
      <c r="C14" s="10" t="n">
        <v>10.5</v>
      </c>
      <c r="D14" s="4" t="inlineStr">
        <is>
          <t xml:space="preserve"> </t>
        </is>
      </c>
    </row>
    <row r="15">
      <c r="A15" s="4" t="inlineStr">
        <is>
          <t>Induced exchange of convertible notes (in shares)</t>
        </is>
      </c>
      <c r="B15" s="4" t="inlineStr">
        <is>
          <t xml:space="preserve"> </t>
        </is>
      </c>
      <c r="C15" s="5" t="n">
        <v>7</v>
      </c>
      <c r="D1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Calculation of Basic and Diluted Earnings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net (loss) income per share</t>
        </is>
      </c>
      <c r="B3" s="4" t="inlineStr">
        <is>
          <t xml:space="preserve"> </t>
        </is>
      </c>
      <c r="C3" s="4" t="inlineStr">
        <is>
          <t xml:space="preserve"> </t>
        </is>
      </c>
      <c r="D3" s="4" t="inlineStr">
        <is>
          <t xml:space="preserve"> </t>
        </is>
      </c>
      <c r="E3" s="4" t="inlineStr">
        <is>
          <t xml:space="preserve"> </t>
        </is>
      </c>
    </row>
    <row r="4">
      <c r="A4" s="4" t="inlineStr">
        <is>
          <t>Net (loss) income</t>
        </is>
      </c>
      <c r="B4" s="6" t="n">
        <v>-3674</v>
      </c>
      <c r="C4" s="6" t="n">
        <v>8470</v>
      </c>
      <c r="D4" s="6" t="n">
        <v>-8184</v>
      </c>
      <c r="E4" s="6" t="n">
        <v>4986</v>
      </c>
    </row>
    <row r="5">
      <c r="A5" s="4" t="inlineStr">
        <is>
          <t>Weighted-average common shares outstanding (in shares)</t>
        </is>
      </c>
      <c r="B5" s="5" t="n">
        <v>95240</v>
      </c>
      <c r="C5" s="5" t="n">
        <v>56142</v>
      </c>
      <c r="D5" s="5" t="n">
        <v>95110</v>
      </c>
      <c r="E5" s="5" t="n">
        <v>53588</v>
      </c>
    </row>
    <row r="6">
      <c r="A6" s="4" t="inlineStr">
        <is>
          <t>Basic net (loss) income per share (in dollars per share)</t>
        </is>
      </c>
      <c r="B6" s="8" t="n">
        <v>-0.04</v>
      </c>
      <c r="C6" s="8" t="n">
        <v>0.15</v>
      </c>
      <c r="D6" s="8" t="n">
        <v>-0.09</v>
      </c>
      <c r="E6" s="8" t="n">
        <v>0.09</v>
      </c>
    </row>
    <row r="7">
      <c r="A7" s="3" t="inlineStr">
        <is>
          <t>Diluted net (loss) income per share</t>
        </is>
      </c>
      <c r="B7" s="4" t="inlineStr">
        <is>
          <t xml:space="preserve"> </t>
        </is>
      </c>
      <c r="C7" s="4" t="inlineStr">
        <is>
          <t xml:space="preserve"> </t>
        </is>
      </c>
      <c r="D7" s="4" t="inlineStr">
        <is>
          <t xml:space="preserve"> </t>
        </is>
      </c>
      <c r="E7" s="4" t="inlineStr">
        <is>
          <t xml:space="preserve"> </t>
        </is>
      </c>
    </row>
    <row r="8">
      <c r="A8" s="4" t="inlineStr">
        <is>
          <t>Net (loss) income</t>
        </is>
      </c>
      <c r="B8" s="6" t="n">
        <v>-3674</v>
      </c>
      <c r="C8" s="6" t="n">
        <v>8470</v>
      </c>
      <c r="D8" s="6" t="n">
        <v>-8184</v>
      </c>
      <c r="E8" s="6" t="n">
        <v>4986</v>
      </c>
    </row>
    <row r="9">
      <c r="A9" s="4" t="inlineStr">
        <is>
          <t>Add: Convertible debt interest expense, net of tax</t>
        </is>
      </c>
      <c r="B9" s="5" t="n">
        <v>0</v>
      </c>
      <c r="C9" s="5" t="n">
        <v>563</v>
      </c>
      <c r="D9" s="5" t="n">
        <v>0</v>
      </c>
      <c r="E9" s="5" t="n">
        <v>0</v>
      </c>
    </row>
    <row r="10">
      <c r="A10" s="4" t="inlineStr">
        <is>
          <t>Adjusted net (loss) income</t>
        </is>
      </c>
      <c r="B10" s="6" t="n">
        <v>-3674</v>
      </c>
      <c r="C10" s="6" t="n">
        <v>9033</v>
      </c>
      <c r="D10" s="6" t="n">
        <v>-8184</v>
      </c>
      <c r="E10" s="6" t="n">
        <v>4986</v>
      </c>
    </row>
    <row r="11">
      <c r="A11" s="4" t="inlineStr">
        <is>
          <t>Weighted-average common shares and share equivalents outstanding (in shares)</t>
        </is>
      </c>
      <c r="B11" s="5" t="n">
        <v>95240</v>
      </c>
      <c r="C11" s="5" t="n">
        <v>56142</v>
      </c>
      <c r="D11" s="5" t="n">
        <v>95110</v>
      </c>
      <c r="E11" s="5" t="n">
        <v>53588</v>
      </c>
    </row>
    <row r="12">
      <c r="A12" s="4" t="inlineStr">
        <is>
          <t>Add: effect of dilutive stock-based awards and equivalents (in shares)</t>
        </is>
      </c>
      <c r="B12" s="5" t="n">
        <v>0</v>
      </c>
      <c r="C12" s="5" t="n">
        <v>4234</v>
      </c>
      <c r="D12" s="5" t="n">
        <v>0</v>
      </c>
      <c r="E12" s="5" t="n">
        <v>4422</v>
      </c>
    </row>
    <row r="13">
      <c r="A13" s="4" t="inlineStr">
        <is>
          <t>Add: effect of dilutive convertible debt under if-converted method (in shares)</t>
        </is>
      </c>
      <c r="B13" s="5" t="n">
        <v>0</v>
      </c>
      <c r="C13" s="5" t="n">
        <v>9768</v>
      </c>
      <c r="D13" s="5" t="n">
        <v>0</v>
      </c>
      <c r="E13" s="5" t="n">
        <v>0</v>
      </c>
    </row>
    <row r="14">
      <c r="A14" s="4" t="inlineStr">
        <is>
          <t>Denominator for diluted net (loss) income per share (in shares)</t>
        </is>
      </c>
      <c r="B14" s="5" t="n">
        <v>95240</v>
      </c>
      <c r="C14" s="5" t="n">
        <v>70144</v>
      </c>
      <c r="D14" s="5" t="n">
        <v>95110</v>
      </c>
      <c r="E14" s="5" t="n">
        <v>58010</v>
      </c>
    </row>
    <row r="15">
      <c r="A15" s="4" t="inlineStr">
        <is>
          <t>Diluted net (loss) income per share (in dollars per share)</t>
        </is>
      </c>
      <c r="B15" s="8" t="n">
        <v>-0.04</v>
      </c>
      <c r="C15" s="8" t="n">
        <v>0.13</v>
      </c>
      <c r="D15" s="8" t="n">
        <v>-0.09</v>
      </c>
      <c r="E15" s="8" t="n">
        <v>0.0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Potentially Dilutive Common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common shares (in shares)</t>
        </is>
      </c>
      <c r="B4" s="5" t="n">
        <v>19392</v>
      </c>
      <c r="C4" s="5" t="n">
        <v>721</v>
      </c>
      <c r="D4" s="5" t="n">
        <v>18791</v>
      </c>
      <c r="E4" s="5" t="n">
        <v>12664</v>
      </c>
    </row>
    <row r="5">
      <c r="A5" s="4" t="inlineStr">
        <is>
          <t>Convertible note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common shares (in shares)</t>
        </is>
      </c>
      <c r="B7" s="5" t="n">
        <v>9768</v>
      </c>
      <c r="C7" s="5" t="n">
        <v>0</v>
      </c>
      <c r="D7" s="5" t="n">
        <v>9768</v>
      </c>
      <c r="E7" s="5" t="n">
        <v>12116</v>
      </c>
    </row>
    <row r="8">
      <c r="A8" s="4" t="inlineStr">
        <is>
          <t>Stock-based awards and equivale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common shares (in shares)</t>
        </is>
      </c>
      <c r="B10" s="5" t="n">
        <v>9624</v>
      </c>
      <c r="C10" s="5" t="n">
        <v>721</v>
      </c>
      <c r="D10" s="5" t="n">
        <v>9023</v>
      </c>
      <c r="E10" s="5" t="n">
        <v>54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Hierarchy for Financial Assets and Liabilities Measured at Fair Value on a Recurring Basis (Details) - USD ($) $ in Thousands</t>
        </is>
      </c>
      <c r="B1" s="2" t="inlineStr">
        <is>
          <t>Jun. 30, 2024</t>
        </is>
      </c>
      <c r="C1" s="2" t="inlineStr">
        <is>
          <t>Dec. 31, 2023</t>
        </is>
      </c>
    </row>
    <row r="2">
      <c r="A2" s="3" t="inlineStr">
        <is>
          <t>Liabilities</t>
        </is>
      </c>
      <c r="B2" s="4" t="inlineStr">
        <is>
          <t xml:space="preserve"> </t>
        </is>
      </c>
      <c r="C2" s="4" t="inlineStr">
        <is>
          <t xml:space="preserve"> </t>
        </is>
      </c>
    </row>
    <row r="3">
      <c r="A3" s="4" t="inlineStr">
        <is>
          <t>Short-term contingent consideration</t>
        </is>
      </c>
      <c r="B3" s="6" t="n">
        <v>2700</v>
      </c>
      <c r="C3" s="6" t="n">
        <v>2700</v>
      </c>
    </row>
    <row r="4">
      <c r="A4" s="4" t="inlineStr">
        <is>
          <t>Derivative liability</t>
        </is>
      </c>
      <c r="B4" s="5" t="n">
        <v>300</v>
      </c>
      <c r="C4" s="4" t="inlineStr">
        <is>
          <t xml:space="preserve"> </t>
        </is>
      </c>
    </row>
    <row r="5">
      <c r="A5" s="4" t="inlineStr">
        <is>
          <t>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Total</t>
        </is>
      </c>
      <c r="B7" s="5" t="n">
        <v>87301</v>
      </c>
      <c r="C7" s="5" t="n">
        <v>71286</v>
      </c>
    </row>
    <row r="8">
      <c r="A8" s="3" t="inlineStr">
        <is>
          <t>Liabilities</t>
        </is>
      </c>
      <c r="B8" s="4" t="inlineStr">
        <is>
          <t xml:space="preserve"> </t>
        </is>
      </c>
      <c r="C8" s="4" t="inlineStr">
        <is>
          <t xml:space="preserve"> </t>
        </is>
      </c>
    </row>
    <row r="9">
      <c r="A9" s="4" t="inlineStr">
        <is>
          <t>Short-term contingent consideration</t>
        </is>
      </c>
      <c r="B9" s="5" t="n">
        <v>2700</v>
      </c>
      <c r="C9" s="5" t="n">
        <v>2700</v>
      </c>
    </row>
    <row r="10">
      <c r="A10" s="4" t="inlineStr">
        <is>
          <t>Derivative liability</t>
        </is>
      </c>
      <c r="B10" s="5" t="n">
        <v>308</v>
      </c>
      <c r="C10" s="5" t="n">
        <v>308</v>
      </c>
    </row>
    <row r="11">
      <c r="A11" s="4" t="inlineStr">
        <is>
          <t>Total</t>
        </is>
      </c>
      <c r="B11" s="5" t="n">
        <v>3008</v>
      </c>
      <c r="C11" s="5" t="n">
        <v>3008</v>
      </c>
    </row>
    <row r="12">
      <c r="A12" s="4" t="inlineStr">
        <is>
          <t>Recurring | U.S. Treasur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5" t="n">
        <v>7761</v>
      </c>
      <c r="C14" s="5" t="n">
        <v>35458</v>
      </c>
    </row>
    <row r="15">
      <c r="A15" s="4" t="inlineStr">
        <is>
          <t>Short-term investments</t>
        </is>
      </c>
      <c r="B15" s="5" t="n">
        <v>39680</v>
      </c>
      <c r="C15" s="4" t="inlineStr">
        <is>
          <t xml:space="preserve"> </t>
        </is>
      </c>
    </row>
    <row r="16">
      <c r="A16" s="4" t="inlineStr">
        <is>
          <t>Recurring | Money market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35896</v>
      </c>
      <c r="C18" s="5" t="n">
        <v>32534</v>
      </c>
    </row>
    <row r="19">
      <c r="A19" s="4" t="inlineStr">
        <is>
          <t>Recurring | U.S. Government agenc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4" t="inlineStr">
        <is>
          <t xml:space="preserve"> </t>
        </is>
      </c>
      <c r="C21" s="5" t="n">
        <v>3294</v>
      </c>
    </row>
    <row r="22">
      <c r="A22" s="4" t="inlineStr">
        <is>
          <t>Recurring | Commercial pap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5" t="n">
        <v>3964</v>
      </c>
      <c r="C24" s="4" t="inlineStr">
        <is>
          <t xml:space="preserve"> </t>
        </is>
      </c>
    </row>
    <row r="25">
      <c r="A25" s="4" t="inlineStr">
        <is>
          <t>Recurring |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t>
        </is>
      </c>
      <c r="B27" s="5" t="n">
        <v>35896</v>
      </c>
      <c r="C27" s="5" t="n">
        <v>32534</v>
      </c>
    </row>
    <row r="28">
      <c r="A28" s="3" t="inlineStr">
        <is>
          <t>Liabilities</t>
        </is>
      </c>
      <c r="B28" s="4" t="inlineStr">
        <is>
          <t xml:space="preserve"> </t>
        </is>
      </c>
      <c r="C28" s="4" t="inlineStr">
        <is>
          <t xml:space="preserve"> </t>
        </is>
      </c>
    </row>
    <row r="29">
      <c r="A29" s="4" t="inlineStr">
        <is>
          <t>Short-term contingent consideration</t>
        </is>
      </c>
      <c r="B29" s="5" t="n">
        <v>0</v>
      </c>
      <c r="C29" s="5" t="n">
        <v>0</v>
      </c>
    </row>
    <row r="30">
      <c r="A30" s="4" t="inlineStr">
        <is>
          <t>Derivative liability</t>
        </is>
      </c>
      <c r="B30" s="5" t="n">
        <v>0</v>
      </c>
      <c r="C30" s="5" t="n">
        <v>0</v>
      </c>
    </row>
    <row r="31">
      <c r="A31" s="4" t="inlineStr">
        <is>
          <t>Total</t>
        </is>
      </c>
      <c r="B31" s="5" t="n">
        <v>0</v>
      </c>
      <c r="C31" s="5" t="n">
        <v>0</v>
      </c>
    </row>
    <row r="32">
      <c r="A32" s="4" t="inlineStr">
        <is>
          <t>Recurring | Level 1 | U.S. Treasur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Cash and cash equivalents</t>
        </is>
      </c>
      <c r="B34" s="5" t="n">
        <v>0</v>
      </c>
      <c r="C34" s="5" t="n">
        <v>0</v>
      </c>
    </row>
    <row r="35">
      <c r="A35" s="4" t="inlineStr">
        <is>
          <t>Short-term investments</t>
        </is>
      </c>
      <c r="B35" s="5" t="n">
        <v>0</v>
      </c>
      <c r="C35" s="4" t="inlineStr">
        <is>
          <t xml:space="preserve"> </t>
        </is>
      </c>
    </row>
    <row r="36">
      <c r="A36" s="4" t="inlineStr">
        <is>
          <t>Recurring | Level 1 | Money market fund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5" t="n">
        <v>35896</v>
      </c>
      <c r="C38" s="5" t="n">
        <v>32534</v>
      </c>
    </row>
    <row r="39">
      <c r="A39" s="4" t="inlineStr">
        <is>
          <t>Recurring | Level 1 | U.S. Government agenc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4" t="inlineStr">
        <is>
          <t xml:space="preserve"> </t>
        </is>
      </c>
      <c r="C41" s="5" t="n">
        <v>0</v>
      </c>
    </row>
    <row r="42">
      <c r="A42" s="4" t="inlineStr">
        <is>
          <t>Recurring | Level 1 | Commercial pap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Short-term investments</t>
        </is>
      </c>
      <c r="B44" s="5" t="n">
        <v>0</v>
      </c>
      <c r="C44" s="4" t="inlineStr">
        <is>
          <t xml:space="preserve"> </t>
        </is>
      </c>
    </row>
    <row r="45">
      <c r="A45" s="4" t="inlineStr">
        <is>
          <t>Recurring | Level 2</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t>
        </is>
      </c>
      <c r="B47" s="5" t="n">
        <v>51405</v>
      </c>
      <c r="C47" s="5" t="n">
        <v>38752</v>
      </c>
    </row>
    <row r="48">
      <c r="A48" s="3" t="inlineStr">
        <is>
          <t>Liabilities</t>
        </is>
      </c>
      <c r="B48" s="4" t="inlineStr">
        <is>
          <t xml:space="preserve"> </t>
        </is>
      </c>
      <c r="C48" s="4" t="inlineStr">
        <is>
          <t xml:space="preserve"> </t>
        </is>
      </c>
    </row>
    <row r="49">
      <c r="A49" s="4" t="inlineStr">
        <is>
          <t>Short-term contingent consideration</t>
        </is>
      </c>
      <c r="B49" s="5" t="n">
        <v>0</v>
      </c>
      <c r="C49" s="5" t="n">
        <v>0</v>
      </c>
    </row>
    <row r="50">
      <c r="A50" s="4" t="inlineStr">
        <is>
          <t>Derivative liability</t>
        </is>
      </c>
      <c r="B50" s="5" t="n">
        <v>0</v>
      </c>
      <c r="C50" s="5" t="n">
        <v>0</v>
      </c>
    </row>
    <row r="51">
      <c r="A51" s="4" t="inlineStr">
        <is>
          <t>Total</t>
        </is>
      </c>
      <c r="B51" s="5" t="n">
        <v>0</v>
      </c>
      <c r="C51" s="5" t="n">
        <v>0</v>
      </c>
    </row>
    <row r="52">
      <c r="A52" s="4" t="inlineStr">
        <is>
          <t>Recurring | Level 2 | U.S. Treasur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Cash and cash equivalents</t>
        </is>
      </c>
      <c r="B54" s="5" t="n">
        <v>7761</v>
      </c>
      <c r="C54" s="5" t="n">
        <v>35458</v>
      </c>
    </row>
    <row r="55">
      <c r="A55" s="4" t="inlineStr">
        <is>
          <t>Short-term investments</t>
        </is>
      </c>
      <c r="B55" s="5" t="n">
        <v>39680</v>
      </c>
      <c r="C55" s="4" t="inlineStr">
        <is>
          <t xml:space="preserve"> </t>
        </is>
      </c>
    </row>
    <row r="56">
      <c r="A56" s="4" t="inlineStr">
        <is>
          <t>Recurring | Level 2 | Money market fund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5" t="n">
        <v>0</v>
      </c>
      <c r="C58" s="5" t="n">
        <v>0</v>
      </c>
    </row>
    <row r="59">
      <c r="A59" s="4" t="inlineStr">
        <is>
          <t>Recurring | Level 2 | U.S. Government agenc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4" t="inlineStr">
        <is>
          <t xml:space="preserve"> </t>
        </is>
      </c>
      <c r="C61" s="5" t="n">
        <v>3294</v>
      </c>
    </row>
    <row r="62">
      <c r="A62" s="4" t="inlineStr">
        <is>
          <t>Recurring | Level 2 | Commercial paper</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5" t="n">
        <v>3964</v>
      </c>
      <c r="C64" s="4" t="inlineStr">
        <is>
          <t xml:space="preserve"> </t>
        </is>
      </c>
    </row>
    <row r="65">
      <c r="A65" s="4" t="inlineStr">
        <is>
          <t>Recurring |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t>
        </is>
      </c>
      <c r="B67" s="5" t="n">
        <v>0</v>
      </c>
      <c r="C67" s="5" t="n">
        <v>0</v>
      </c>
    </row>
    <row r="68">
      <c r="A68" s="3" t="inlineStr">
        <is>
          <t>Liabilities</t>
        </is>
      </c>
      <c r="B68" s="4" t="inlineStr">
        <is>
          <t xml:space="preserve"> </t>
        </is>
      </c>
      <c r="C68" s="4" t="inlineStr">
        <is>
          <t xml:space="preserve"> </t>
        </is>
      </c>
    </row>
    <row r="69">
      <c r="A69" s="4" t="inlineStr">
        <is>
          <t>Short-term contingent consideration</t>
        </is>
      </c>
      <c r="B69" s="5" t="n">
        <v>2700</v>
      </c>
      <c r="C69" s="5" t="n">
        <v>2700</v>
      </c>
    </row>
    <row r="70">
      <c r="A70" s="4" t="inlineStr">
        <is>
          <t>Derivative liability</t>
        </is>
      </c>
      <c r="B70" s="5" t="n">
        <v>308</v>
      </c>
      <c r="C70" s="5" t="n">
        <v>308</v>
      </c>
    </row>
    <row r="71">
      <c r="A71" s="4" t="inlineStr">
        <is>
          <t>Total</t>
        </is>
      </c>
      <c r="B71" s="5" t="n">
        <v>3008</v>
      </c>
      <c r="C71" s="5" t="n">
        <v>3008</v>
      </c>
    </row>
    <row r="72">
      <c r="A72" s="4" t="inlineStr">
        <is>
          <t>Recurring | Level 3 | U.S. Treasur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0</v>
      </c>
      <c r="C74" s="5" t="n">
        <v>0</v>
      </c>
    </row>
    <row r="75">
      <c r="A75" s="4" t="inlineStr">
        <is>
          <t>Short-term investments</t>
        </is>
      </c>
      <c r="B75" s="5" t="n">
        <v>0</v>
      </c>
      <c r="C75" s="4" t="inlineStr">
        <is>
          <t xml:space="preserve"> </t>
        </is>
      </c>
    </row>
    <row r="76">
      <c r="A76" s="4" t="inlineStr">
        <is>
          <t>Recurring | Level 3 | Money marke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and cash equivalents</t>
        </is>
      </c>
      <c r="B78" s="5" t="n">
        <v>0</v>
      </c>
      <c r="C78" s="5" t="n">
        <v>0</v>
      </c>
    </row>
    <row r="79">
      <c r="A79" s="4" t="inlineStr">
        <is>
          <t>Recurring | Level 3 | U.S. Government agencie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and cash equivalents</t>
        </is>
      </c>
      <c r="B81" s="4" t="inlineStr">
        <is>
          <t xml:space="preserve"> </t>
        </is>
      </c>
      <c r="C81" s="6" t="n">
        <v>0</v>
      </c>
    </row>
    <row r="82">
      <c r="A82" s="4" t="inlineStr">
        <is>
          <t>Recurring | Level 3 | Commercial pap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6" t="n">
        <v>0</v>
      </c>
      <c r="C8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FAIR VALUE - Narrative (Details) $ in Thousands</t>
        </is>
      </c>
      <c r="B1" s="2" t="inlineStr">
        <is>
          <t>3 Months Ended</t>
        </is>
      </c>
      <c r="D1" s="2" t="inlineStr">
        <is>
          <t>6 Months Ended</t>
        </is>
      </c>
    </row>
    <row r="2">
      <c r="B2" s="2" t="inlineStr">
        <is>
          <t>Jun. 30, 2024 USD ($)</t>
        </is>
      </c>
      <c r="C2" s="2" t="inlineStr">
        <is>
          <t>Jun. 30, 2023 USD ($)</t>
        </is>
      </c>
      <c r="D2" s="2" t="inlineStr">
        <is>
          <t>Jun. 30, 2024 USD ($) Rate</t>
        </is>
      </c>
      <c r="E2" s="2" t="inlineStr">
        <is>
          <t>Jun. 30, 2023 USD ($)</t>
        </is>
      </c>
      <c r="F2" s="2" t="inlineStr">
        <is>
          <t>Dec. 31, 2023 USD ($)</t>
        </is>
      </c>
    </row>
    <row r="3">
      <c r="A3" s="3" t="inlineStr">
        <is>
          <t>Schedule of Cash and Cash Equivalents and Marketab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current portion</t>
        </is>
      </c>
      <c r="B4" s="6" t="n">
        <v>2700</v>
      </c>
      <c r="C4" s="4" t="inlineStr">
        <is>
          <t xml:space="preserve"> </t>
        </is>
      </c>
      <c r="D4" s="6" t="n">
        <v>2700</v>
      </c>
      <c r="E4" s="4" t="inlineStr">
        <is>
          <t xml:space="preserve"> </t>
        </is>
      </c>
      <c r="F4" s="6" t="n">
        <v>2700</v>
      </c>
    </row>
    <row r="5">
      <c r="A5" s="4" t="inlineStr">
        <is>
          <t>Change in fair value of contingent consideration</t>
        </is>
      </c>
      <c r="B5" s="5" t="n">
        <v>0</v>
      </c>
      <c r="C5" s="6" t="n">
        <v>241</v>
      </c>
      <c r="D5" s="5" t="n">
        <v>0</v>
      </c>
      <c r="E5" s="6" t="n">
        <v>9408</v>
      </c>
      <c r="F5" s="4" t="inlineStr">
        <is>
          <t xml:space="preserve"> </t>
        </is>
      </c>
    </row>
    <row r="6">
      <c r="A6" s="4" t="inlineStr">
        <is>
          <t>Derivative liability</t>
        </is>
      </c>
      <c r="B6" s="5" t="n">
        <v>300</v>
      </c>
      <c r="C6" s="4" t="inlineStr">
        <is>
          <t xml:space="preserve"> </t>
        </is>
      </c>
      <c r="D6" s="5" t="n">
        <v>300</v>
      </c>
      <c r="E6" s="4" t="inlineStr">
        <is>
          <t xml:space="preserve"> </t>
        </is>
      </c>
      <c r="F6" s="4" t="inlineStr">
        <is>
          <t xml:space="preserve"> </t>
        </is>
      </c>
    </row>
    <row r="7">
      <c r="A7" s="4" t="inlineStr">
        <is>
          <t>Level 2</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Cash and Cash Equivalents and Marketable Secur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conversion option value</t>
        </is>
      </c>
      <c r="B9" s="5" t="n">
        <v>34700</v>
      </c>
      <c r="C9" s="4" t="inlineStr">
        <is>
          <t xml:space="preserve"> </t>
        </is>
      </c>
      <c r="D9" s="5" t="n">
        <v>34700</v>
      </c>
      <c r="E9" s="4" t="inlineStr">
        <is>
          <t xml:space="preserve"> </t>
        </is>
      </c>
      <c r="F9" s="5" t="n">
        <v>35700</v>
      </c>
    </row>
    <row r="10">
      <c r="A10" s="4" t="inlineStr">
        <is>
          <t>Convertible notes, par value</t>
        </is>
      </c>
      <c r="B10" s="6" t="n">
        <v>40000</v>
      </c>
      <c r="C10" s="4" t="inlineStr">
        <is>
          <t xml:space="preserve"> </t>
        </is>
      </c>
      <c r="D10" s="6" t="n">
        <v>40000</v>
      </c>
      <c r="E10" s="4" t="inlineStr">
        <is>
          <t xml:space="preserve"> </t>
        </is>
      </c>
      <c r="F10" s="5" t="n">
        <v>40000</v>
      </c>
    </row>
    <row r="11">
      <c r="A11" s="4" t="inlineStr">
        <is>
          <t>Option Pricing Model | Credit Sprea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ash and Cash Equivalents and Marketable Secur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bedded derivative liability, measurement input</t>
        </is>
      </c>
      <c r="B13" s="15" t="n">
        <v>0.08799999999999999</v>
      </c>
      <c r="C13" s="4" t="inlineStr">
        <is>
          <t xml:space="preserve"> </t>
        </is>
      </c>
      <c r="D13" s="15" t="n">
        <v>0.08799999999999999</v>
      </c>
      <c r="E13" s="4" t="inlineStr">
        <is>
          <t xml:space="preserve"> </t>
        </is>
      </c>
      <c r="F13" s="4" t="inlineStr">
        <is>
          <t xml:space="preserve"> </t>
        </is>
      </c>
    </row>
    <row r="14">
      <c r="A14" s="4" t="inlineStr">
        <is>
          <t>INDOCI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ash and Cash Equivalents and Marketable Secur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payment consideration, future royalties covenant, product net sales (over)</t>
        </is>
      </c>
      <c r="B16" s="4" t="inlineStr">
        <is>
          <t xml:space="preserve"> </t>
        </is>
      </c>
      <c r="C16" s="4" t="inlineStr">
        <is>
          <t xml:space="preserve"> </t>
        </is>
      </c>
      <c r="D16" s="6" t="n">
        <v>20000</v>
      </c>
      <c r="E16" s="4" t="inlineStr">
        <is>
          <t xml:space="preserve"> </t>
        </is>
      </c>
      <c r="F16" s="4" t="inlineStr">
        <is>
          <t xml:space="preserve"> </t>
        </is>
      </c>
    </row>
    <row r="17">
      <c r="A17" s="4" t="inlineStr">
        <is>
          <t>Contingent consideration, royalty percentage | Rate</t>
        </is>
      </c>
      <c r="B17" s="4" t="inlineStr">
        <is>
          <t xml:space="preserve"> </t>
        </is>
      </c>
      <c r="C17" s="4" t="inlineStr">
        <is>
          <t xml:space="preserve"> </t>
        </is>
      </c>
      <c r="D17" s="14" t="n">
        <v>0.2</v>
      </c>
      <c r="E17" s="4" t="inlineStr">
        <is>
          <t xml:space="preserve"> </t>
        </is>
      </c>
      <c r="F17" s="4" t="inlineStr">
        <is>
          <t xml:space="preserve"> </t>
        </is>
      </c>
    </row>
    <row r="18">
      <c r="A18" s="4" t="inlineStr">
        <is>
          <t>Contingent consideration, current portion</t>
        </is>
      </c>
      <c r="B18" s="6" t="n">
        <v>2700</v>
      </c>
      <c r="C18" s="4" t="inlineStr">
        <is>
          <t xml:space="preserve"> </t>
        </is>
      </c>
      <c r="D18" s="6" t="n">
        <v>2700</v>
      </c>
      <c r="E18" s="4" t="inlineStr">
        <is>
          <t xml:space="preserve"> </t>
        </is>
      </c>
      <c r="F18" s="6" t="n">
        <v>27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9" customWidth="1" min="2" max="2"/>
    <col width="19" customWidth="1" min="3" max="3"/>
    <col width="15" customWidth="1" min="4" max="4"/>
    <col width="14" customWidth="1" min="5" max="5"/>
  </cols>
  <sheetData>
    <row r="1">
      <c r="A1" s="1" t="inlineStr">
        <is>
          <t>FAIR VALUE - Schedule of Changes in Fair Val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 recorded within costs and expenses [Extensible Enumeration]</t>
        </is>
      </c>
      <c r="B4" s="4" t="inlineStr">
        <is>
          <t>Costs and Expenses</t>
        </is>
      </c>
      <c r="C4" s="4" t="inlineStr">
        <is>
          <t>Costs and Expenses</t>
        </is>
      </c>
      <c r="D4" s="4" t="inlineStr">
        <is>
          <t xml:space="preserve"> </t>
        </is>
      </c>
      <c r="E4" s="4" t="inlineStr">
        <is>
          <t xml:space="preserve"> </t>
        </is>
      </c>
    </row>
    <row r="5">
      <c r="A5" s="4" t="inlineStr">
        <is>
          <t>Level 3 | Contingent Conside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Fair value, beginning of the period</t>
        </is>
      </c>
      <c r="B7" s="6" t="n">
        <v>2700</v>
      </c>
      <c r="C7" s="6" t="n">
        <v>51058</v>
      </c>
      <c r="D7" s="6" t="n">
        <v>2700</v>
      </c>
      <c r="E7" s="6" t="n">
        <v>48500</v>
      </c>
    </row>
    <row r="8">
      <c r="A8" s="4" t="inlineStr">
        <is>
          <t>Change in fair value of contingent consideration recorded within costs and expenses</t>
        </is>
      </c>
      <c r="B8" s="5" t="n">
        <v>0</v>
      </c>
      <c r="C8" s="5" t="n">
        <v>241</v>
      </c>
      <c r="D8" s="5" t="n">
        <v>0</v>
      </c>
      <c r="E8" s="5" t="n">
        <v>9408</v>
      </c>
    </row>
    <row r="9">
      <c r="A9" s="4" t="inlineStr">
        <is>
          <t>Cash payment related to contingent consideration</t>
        </is>
      </c>
      <c r="B9" s="5" t="n">
        <v>0</v>
      </c>
      <c r="C9" s="5" t="n">
        <v>-8799</v>
      </c>
      <c r="D9" s="5" t="n">
        <v>0</v>
      </c>
      <c r="E9" s="5" t="n">
        <v>-15408</v>
      </c>
    </row>
    <row r="10">
      <c r="A10" s="4" t="inlineStr">
        <is>
          <t>Fair value, end of the period</t>
        </is>
      </c>
      <c r="B10" s="6" t="n">
        <v>2700</v>
      </c>
      <c r="C10" s="6" t="n">
        <v>42500</v>
      </c>
      <c r="D10" s="6" t="n">
        <v>2700</v>
      </c>
      <c r="E10" s="6" t="n">
        <v>425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9</v>
      </c>
      <c r="C4" s="6" t="n">
        <v>3860</v>
      </c>
      <c r="D4" s="6" t="n">
        <v>281</v>
      </c>
      <c r="E4" s="6" t="n">
        <v>1750</v>
      </c>
    </row>
    <row r="5">
      <c r="A5" s="4" t="inlineStr">
        <is>
          <t>Effective tax rate</t>
        </is>
      </c>
      <c r="B5" s="4" t="inlineStr">
        <is>
          <t>(4.20%)</t>
        </is>
      </c>
      <c r="C5" s="11" t="n">
        <v>0.313</v>
      </c>
      <c r="D5" s="4" t="inlineStr">
        <is>
          <t>(3.60%)</t>
        </is>
      </c>
      <c r="E5" s="14" t="n">
        <v>0.2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STRUCTURING CHARGES - Narrative (Details) - USD ($)</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6" t="n">
        <v>0</v>
      </c>
      <c r="C4" s="4" t="inlineStr">
        <is>
          <t xml:space="preserve"> </t>
        </is>
      </c>
      <c r="D4" s="6" t="n">
        <v>0</v>
      </c>
      <c r="E4" s="6" t="n">
        <v>720000</v>
      </c>
      <c r="F4" s="6" t="n">
        <v>0</v>
      </c>
      <c r="G4" s="4" t="inlineStr">
        <is>
          <t xml:space="preserve"> </t>
        </is>
      </c>
    </row>
    <row r="5">
      <c r="A5" s="4" t="inlineStr">
        <is>
          <t>Employee compensa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ucturing charges</t>
        </is>
      </c>
      <c r="B7" s="4" t="inlineStr">
        <is>
          <t xml:space="preserve"> </t>
        </is>
      </c>
      <c r="C7" s="4" t="inlineStr">
        <is>
          <t xml:space="preserve"> </t>
        </is>
      </c>
      <c r="D7" s="4" t="inlineStr">
        <is>
          <t xml:space="preserve"> </t>
        </is>
      </c>
      <c r="E7" s="5" t="n">
        <v>720000</v>
      </c>
      <c r="F7" s="4" t="inlineStr">
        <is>
          <t xml:space="preserve"> </t>
        </is>
      </c>
      <c r="G7" s="4" t="inlineStr">
        <is>
          <t xml:space="preserve"> </t>
        </is>
      </c>
    </row>
    <row r="8">
      <c r="A8" s="4" t="inlineStr">
        <is>
          <t>Employee compensation costs | 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4" t="inlineStr">
        <is>
          <t xml:space="preserve"> </t>
        </is>
      </c>
      <c r="D10" s="4" t="inlineStr">
        <is>
          <t xml:space="preserve"> </t>
        </is>
      </c>
      <c r="E10" s="4" t="inlineStr">
        <is>
          <t xml:space="preserve"> </t>
        </is>
      </c>
      <c r="F10" s="4" t="inlineStr">
        <is>
          <t xml:space="preserve"> </t>
        </is>
      </c>
      <c r="G10" s="6" t="n">
        <v>1500000</v>
      </c>
    </row>
    <row r="11">
      <c r="A11" s="4" t="inlineStr">
        <is>
          <t>Spectrum Reorganization Plan | Employee compens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incurred, cumulative</t>
        </is>
      </c>
      <c r="B13" s="5" t="n">
        <v>3300000</v>
      </c>
      <c r="C13" s="4" t="inlineStr">
        <is>
          <t xml:space="preserve"> </t>
        </is>
      </c>
      <c r="D13" s="4" t="inlineStr">
        <is>
          <t xml:space="preserve"> </t>
        </is>
      </c>
      <c r="E13" s="5" t="n">
        <v>3300000</v>
      </c>
      <c r="F13" s="4" t="inlineStr">
        <is>
          <t xml:space="preserve"> </t>
        </is>
      </c>
      <c r="G13" s="4" t="inlineStr">
        <is>
          <t xml:space="preserve"> </t>
        </is>
      </c>
    </row>
    <row r="14">
      <c r="A14" s="4" t="inlineStr">
        <is>
          <t>Spectrum Reorganization Plan | Facility exit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ucturing charges</t>
        </is>
      </c>
      <c r="B16" s="4" t="inlineStr">
        <is>
          <t xml:space="preserve"> </t>
        </is>
      </c>
      <c r="C16" s="6" t="n">
        <v>1300000</v>
      </c>
      <c r="D16" s="4" t="inlineStr">
        <is>
          <t xml:space="preserve"> </t>
        </is>
      </c>
      <c r="E16" s="4" t="inlineStr">
        <is>
          <t xml:space="preserve"> </t>
        </is>
      </c>
      <c r="F16" s="4" t="inlineStr">
        <is>
          <t xml:space="preserve"> </t>
        </is>
      </c>
      <c r="G16" s="4" t="inlineStr">
        <is>
          <t xml:space="preserve"> </t>
        </is>
      </c>
    </row>
    <row r="17">
      <c r="A17" s="4" t="inlineStr">
        <is>
          <t>Restructuring and related cost, expected cost remaining</t>
        </is>
      </c>
      <c r="B17" s="6" t="n">
        <v>0</v>
      </c>
      <c r="C17" s="4" t="inlineStr">
        <is>
          <t xml:space="preserve"> </t>
        </is>
      </c>
      <c r="D17" s="4" t="inlineStr">
        <is>
          <t xml:space="preserve"> </t>
        </is>
      </c>
      <c r="E17" s="6" t="n">
        <v>0</v>
      </c>
      <c r="F17" s="4" t="inlineStr">
        <is>
          <t xml:space="preserve"> </t>
        </is>
      </c>
      <c r="G17" s="4" t="inlineStr">
        <is>
          <t xml:space="preserve"> </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Accrued Restructuring and Severanc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rued restructuring and severance costs rollforward</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v>
      </c>
      <c r="C4" s="6" t="n">
        <v>0</v>
      </c>
      <c r="D4" s="6" t="n">
        <v>720</v>
      </c>
      <c r="E4" s="6" t="n">
        <v>0</v>
      </c>
    </row>
    <row r="5">
      <c r="A5" s="4" t="inlineStr">
        <is>
          <t>Employee compensation costs</t>
        </is>
      </c>
      <c r="B5" s="4" t="inlineStr">
        <is>
          <t xml:space="preserve"> </t>
        </is>
      </c>
      <c r="C5" s="4" t="inlineStr">
        <is>
          <t xml:space="preserve"> </t>
        </is>
      </c>
      <c r="D5" s="4" t="inlineStr">
        <is>
          <t xml:space="preserve"> </t>
        </is>
      </c>
      <c r="E5" s="4" t="inlineStr">
        <is>
          <t xml:space="preserve"> </t>
        </is>
      </c>
    </row>
    <row r="6">
      <c r="A6" s="3" t="inlineStr">
        <is>
          <t>Accrued restructuring and severance costs rollforward</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4" t="inlineStr">
        <is>
          <t xml:space="preserve"> </t>
        </is>
      </c>
      <c r="D7" s="5" t="n">
        <v>4378</v>
      </c>
      <c r="E7" s="4" t="inlineStr">
        <is>
          <t xml:space="preserve"> </t>
        </is>
      </c>
    </row>
    <row r="8">
      <c r="A8" s="4" t="inlineStr">
        <is>
          <t>Restructuring charges</t>
        </is>
      </c>
      <c r="B8" s="4" t="inlineStr">
        <is>
          <t xml:space="preserve"> </t>
        </is>
      </c>
      <c r="C8" s="4" t="inlineStr">
        <is>
          <t xml:space="preserve"> </t>
        </is>
      </c>
      <c r="D8" s="5" t="n">
        <v>720</v>
      </c>
      <c r="E8" s="4" t="inlineStr">
        <is>
          <t xml:space="preserve"> </t>
        </is>
      </c>
    </row>
    <row r="9">
      <c r="A9" s="4" t="inlineStr">
        <is>
          <t>Cash paid</t>
        </is>
      </c>
      <c r="B9" s="4" t="inlineStr">
        <is>
          <t xml:space="preserve"> </t>
        </is>
      </c>
      <c r="C9" s="4" t="inlineStr">
        <is>
          <t xml:space="preserve"> </t>
        </is>
      </c>
      <c r="D9" s="5" t="n">
        <v>-2768</v>
      </c>
      <c r="E9" s="4" t="inlineStr">
        <is>
          <t xml:space="preserve"> </t>
        </is>
      </c>
    </row>
    <row r="10">
      <c r="A10" s="4" t="inlineStr">
        <is>
          <t>Balance at end of period</t>
        </is>
      </c>
      <c r="B10" s="6" t="n">
        <v>2330</v>
      </c>
      <c r="C10" s="4" t="inlineStr">
        <is>
          <t xml:space="preserve"> </t>
        </is>
      </c>
      <c r="D10" s="6" t="n">
        <v>2330</v>
      </c>
      <c r="E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Spectrum Pharmaceuticals On July 31, 2023, (the “Effective Date”), the Company completed the acquisition of Spectrum Pharmaceuticals, Inc. (“Spectrum”), a commercial stage biopharmaceutical company focused on novel and targeted oncology products (the “Spectrum Merger”). The Spectrum Merger was completed pursuant to an Agreement and Plan of Merger (the “Merger Agreement”), dated as of April 24, 2023, through a merger of a wholly-owned subsidiary of the Company with and into Spectrum, with Spectrum surviving the Merger as a wholly-owned subsidiary of the Company. The Company accounted for the Spectrum Merger using the acquisition method of accounting under Accounting Standards Codification (“ASC”) 805 and is considered the accounting acquirer. Pursuant to the Merger Agreement, each issued and outstanding share of Spectrum common stock as of the Effective Date was converted into the right to receive (i) 0.1783 shares of the Company’s common stock and (ii) one contingent value right (“CVR”) representing a contractual right to receive future conditional payments worth up to an aggregate maximum amount of $0.20, settleable in cash, additional shares of Assertio common stock or a combination of cash and additional shares of Assertio common stock at the Company’s sole discretion, upon the achievement of certain sales milestones related to Spectrum’s product ROLVEDON. Subject to adjustments, each CVR represents the right to receive up to $0.10 payable upon ROLVEDON net sales (less certain deductions) achieving $175 million during the calendar year ending December 31, 2024, and up to $0.10 payable upon ROLVEDON net sales (less certain deductions) achieving $225 million during the calendar year ending December 31, 2025. In addition, upon consummation of the Spectrum Merger, Spectrum’s outstanding employee stock awards and other warrants that were outstanding immediately as of the Effective Date automatically vested (if unvested) or were cancelled, as applicable, which generally resulted in the issuance of shares of the Company’s common stock and/or CVRs to the holders of such stock awards or other warrants, in each case as dictated by the terms of the Merger Agreement. These shares and CVRs issued are considered part of the consideration transferred, and no compensation expense was recognized because the settlement was a condition of the Merger Agreement and other existing individual agreements, no future performance is required by the holders, and the fair value of the shares and CVRs is equivalent to the fair value of the existing employee stock awards and other warrants. The following table reflects the components of the consideration transferred in the Spectrum Merger (in thousands, except per share data): Assertio shares issued 38,013 Assertio closing price per share as of the Effective Date $ 5.69 Fair value of Assertio shares issued $ 216,294 Repayment of Spectrum's long-term debt (1) 32,647 CVRs (2) 3,932 Total fair value of consideration transferred $ 252,873 (1) Represents settlement of Spectrum’s existing long-term debt in connection with the close of the transaction. The Company concluded it did not assume the debt, therefore the amount paid to settle the debt has been accounted for and included as part of the consideration transferred. (2) Represents the Effective Date fair value of 223,397 CVRs at $0.0176 per CVR issued to holders of Spectrum common stock, employee stock awards and warrants. The CVRs represent a contingent consideration obligation measured at fair value and classified as liabilities on the Company’s Condensed Consolidated Balance Sheets. The fair value of the CVR contingent consideration is determined using a Monte Carlo simulation model under the income approach and is based on Level 3 inputs. Refer to Note 18 , Fair Value, for additional information. Fair value is based on the probability of achievement of 2024 and 2025 annual ROLVEDON net sales milestones. Significant assumptions include the discount rate and the probability assigned to the achievement of the net sales milestones. Achievement of both the 2024 and 2025 annual ROLVEDON net sales milestones would obligate the Company to transfer a maximum of approximately $44.7 million of additional consideration. No additional consideration would be paid by the Company if neither the 2024 nor 2025 annual ROLVEDON net sales milestones are achieved. The following table reflects the fair values of the assets acquired and liabilities assumed at the Effective Date (in thousands). The fair values were based on management’s estimates and assumptions. Management’s determination of the fair values of the assets acquired and liabilities assumed was completed as of March 31, 2024. Initial Preliminary Purchase Price Allocation to Fair Value Adjustments to Purchase Price Allocation to Fair Value (2) Final Purchase Price Allocation to Fair Value Assets: Cash and cash equivalents $ 34,600 $ — $ 34,600 Marketable securities 2,194 — 2,194 Accounts receivable 50,975 — 50,975 Inventories 22,244 61 22,305 Prepaid and other current assets 1,287 698 1,985 Property and equipment 100 — 100 Intangible assets 234,000 (13,500) 220,500 Other long-term assets 1,396 — 1,396 Total $ 346,796 $ (12,741) $ 334,055 Liabilities: Accounts payable $ 10,108 $ — $ 10,108 Accrued rebates, returns and discounts 21,025 — 21,025 Accrued liabilities 36,509 (2,343) 34,166 Other current liabilities 784 — 784 Deferred taxes 34,250 (30,254) 3,996 Other long-term liabilities 11,103 — 11,103 Total $ 113,779 $ (32,597) $ 81,182 Total Spectrum net assets acquired (1) $ 233,017 $ 19,856 $ 252,873 Goodwill $ 19,856 $ (19,856) $ — (1) Application of the acquisition method required the Company to adjust Spectrum assets and liabilities as of the Effective Date, including certain liabilities for variable consideration associated with ROLVEDON, to reflect conformity of Spectrum’s accounting policies to those of Assertio. Liabilities assumed include certain bonuses owed to former Spectrum executives under the terms of existing employment agreements triggered by the consummation of the Spectrum Merger. (2) Adjustments made to the preliminary purchase price allocation to fair value primarily reflect completion of studies and other analyses necessary to determine the income tax effects of the net identifiable assets acquired and further refinement of the assumptions used in the valuation supporting the ROLVEDON product rights. These adjustments did not materially impact the Consolidated Statement of Comprehensive (Loss) Income. The income approach was primarily used to value the acquired intangible assets, representing rights to Spectrum’s product ROLVEDON. Significant assumptions include the amount and timing of projected future cash flows; the discount rate selected to measure the inherent risk of future cash flows; and the assessment of the product’s life cycle and the competitive trends impacting the product. The ROLVEDON product rights will be amortized on a straight-line basis over its estimated useful life of 10 years. Acquisition costs related to the Spectrum Merger recognized for the three and six months ended June 30, 2023, were $3.4 million and $5.8 million, respectively. There were no acquisition costs related to the Spectrum Merger recognized for the three and six months ended June 30, 2024. The following unaudited pro forma information represents the Company’s results of operations as if the Spectrum Merger had been completed as of January 1, 2023, (in thousands) and includes nonrecurring adjustments for additional costs of sales from the fair value step-up of inventories and transaction costs. The disclosure of pro forma total revenues and net income (loss) do es not purport to indicate the results that would actually have been obtained had the Spectrum Merger been completed on the assumed date for the periods presented, or which may be realized in the future. The unaudited pro forma information does not reflect any operating efficiencies or cost savings that may be realized from the integration of the acquisition. Three Months Ended Six Months Ended June 30, 2023 June 30, 2023 Total revenues $ 64,729 $ 122,810 Net income (loss) 4,938 (9,00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Disaggregated Revenue The following table reflects total revenues for the three and six months ended June 30, 2024 and 2023 (in thousands): Three Months Ended June 30, Six Months Ended June 30, 2024 2023 2024 2023 Product sales, net: ROLVEDON $ 15,144 $ — $ 29,622 $ — INDOCIN products 6,913 28,075 15,596 58,421 Sympazan 2,668 2,627 5,285 5,129 Otrexup 2,014 3,594 4,896 6,416 SPRIX 2,147 2,373 3,584 4,262 CAMBIA 1,403 1,805 2,660 4,069 Other products 406 1,609 914 3,555 Total product sales, net 30,695 40,083 62,557 81,852 Royalties and milestone revenue 431 723 1,017 1,420 Other revenue — 185 — 185 Total revenues $ 31,126 $ 40,991 $ 63,574 $ 83,457 Product Sales, net As a result of the Spectrum Merger, the Company began recognizing ROLVEDON sales in August 2023. Other product sales, net, for the three and six months ended June 30, 2023 include product sales for OXAYDO and Zipsor. As the Company ceased OXAYDO product sales beginning in September 2023, other net product sales for the three and six months ended June 30, 2024 represent only net product sales of Zipsor. Royalties and Milestone Revenue In November 2010, the Company entered into a license agreement granting Tribune Pharmaceuticals Canada Ltd. (now known as Miravo Pharmaceuticals, or “Miravo”) the rights to commercially market CAMBIA in Canada. Miravo independently contracts with manufacturers to produce a specific CAMBIA formulation in Canada. The Company recognized royalties revenue related to the CAMBIA licensing agreement of $0.4 million and $1.0 million for the three and six months ended June 30, 2024, respectively, and $0.4 million and $1.0 million for the three and six months ended June 30, 2023, respectively. The Company recognized no milestone revenue associated with the completion of certain service milestones for the three and six months ended June 30, 2024, and $0.3 million and $0.5 million and for the three and six months ended June 30,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04:11Z</dcterms:created>
  <dcterms:modified xmlns:dcterms="http://purl.org/dc/terms/" xmlns:xsi="http://www.w3.org/2001/XMLSchema-instance" xsi:type="dcterms:W3CDTF">2024-08-07T21:04:11Z</dcterms:modified>
</cp:coreProperties>
</file>